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Long-term Obligations" sheetId="13" state="visible" r:id="rId13"/>
    <sheet xmlns:r="http://schemas.openxmlformats.org/officeDocument/2006/relationships" name="Line of Credit" sheetId="14" state="visible" r:id="rId14"/>
    <sheet xmlns:r="http://schemas.openxmlformats.org/officeDocument/2006/relationships" name="Equity Transac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structuring and Severance" sheetId="18" state="visible" r:id="rId18"/>
    <sheet xmlns:r="http://schemas.openxmlformats.org/officeDocument/2006/relationships" name="Investments" sheetId="19" state="visible" r:id="rId19"/>
    <sheet xmlns:r="http://schemas.openxmlformats.org/officeDocument/2006/relationships" name="Supplemental Disclosure of Cash"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ng-term Obligations (Tables)" sheetId="23" state="visible" r:id="rId23"/>
    <sheet xmlns:r="http://schemas.openxmlformats.org/officeDocument/2006/relationships" name="Equity Transactions (Tables)" sheetId="24" state="visible" r:id="rId24"/>
    <sheet xmlns:r="http://schemas.openxmlformats.org/officeDocument/2006/relationships" name="Supplemental Disclosure of Ca25" sheetId="25" state="visible" r:id="rId25"/>
    <sheet xmlns:r="http://schemas.openxmlformats.org/officeDocument/2006/relationships" name="Description of the Business (De" sheetId="26" state="visible" r:id="rId26"/>
    <sheet xmlns:r="http://schemas.openxmlformats.org/officeDocument/2006/relationships" name="Basis of Presentation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come Taxes (Details)" sheetId="35" state="visible" r:id="rId35"/>
    <sheet xmlns:r="http://schemas.openxmlformats.org/officeDocument/2006/relationships" name="Long-term Obligations (Details)" sheetId="36" state="visible" r:id="rId36"/>
    <sheet xmlns:r="http://schemas.openxmlformats.org/officeDocument/2006/relationships" name="Long-term Obligations - Capital" sheetId="37" state="visible" r:id="rId37"/>
    <sheet xmlns:r="http://schemas.openxmlformats.org/officeDocument/2006/relationships" name="Line of Credit (Details)" sheetId="38" state="visible" r:id="rId38"/>
    <sheet xmlns:r="http://schemas.openxmlformats.org/officeDocument/2006/relationships" name="Equity Transactions - Share Bas" sheetId="39" state="visible" r:id="rId39"/>
    <sheet xmlns:r="http://schemas.openxmlformats.org/officeDocument/2006/relationships" name="Equity Transactions - Vesting (" sheetId="40" state="visible" r:id="rId40"/>
    <sheet xmlns:r="http://schemas.openxmlformats.org/officeDocument/2006/relationships" name="Equity Transactions - Restricte" sheetId="41" state="visible" r:id="rId41"/>
    <sheet xmlns:r="http://schemas.openxmlformats.org/officeDocument/2006/relationships" name="Equity Transactions - Other (De"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Restructuring and Severance (De" sheetId="45" state="visible" r:id="rId45"/>
    <sheet xmlns:r="http://schemas.openxmlformats.org/officeDocument/2006/relationships" name="Investments (Details)" sheetId="46" state="visible" r:id="rId46"/>
    <sheet xmlns:r="http://schemas.openxmlformats.org/officeDocument/2006/relationships" name="Supplemental Disclosure of Ca47" sheetId="47" state="visible" r:id="rId47"/>
  </sheets>
  <definedNames/>
  <calcPr calcId="124519" fullCalcOnLoad="1"/>
</workbook>
</file>

<file path=xl/sharedStrings.xml><?xml version="1.0" encoding="utf-8"?>
<sst xmlns="http://schemas.openxmlformats.org/spreadsheetml/2006/main" uniqueCount="504">
  <si>
    <t>Document and Entity Information - shares</t>
  </si>
  <si>
    <t>9 Months Ended</t>
  </si>
  <si>
    <t>Mar. 31, 2017</t>
  </si>
  <si>
    <t>Apr. 20, 2017</t>
  </si>
  <si>
    <t>Document and Entity Information</t>
  </si>
  <si>
    <t>Entity Registrant Name</t>
  </si>
  <si>
    <t>K12 INC</t>
  </si>
  <si>
    <t>Entity Central Index Key</t>
  </si>
  <si>
    <t>Document Type</t>
  </si>
  <si>
    <t>10-Q</t>
  </si>
  <si>
    <t>Document Period End Date</t>
  </si>
  <si>
    <t>Mar. 31,
		2017</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Jun. 30, 2016</t>
  </si>
  <si>
    <t>Current assets</t>
  </si>
  <si>
    <t>Cash and cash equivalents</t>
  </si>
  <si>
    <t>Accounts receivable, net of allowance of $14,475 and $10,813 at March 31, 2017 and June 30, 2016 respectively</t>
  </si>
  <si>
    <t>Inventories, n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xml:space="preserve"> </t>
  </si>
  <si>
    <t>Redeemable noncontrolling interest</t>
  </si>
  <si>
    <t>Stockholders’ equity</t>
  </si>
  <si>
    <t>Common stock, par value $0.0001; 100,000,000 shares authorized; 44,061,275 and 43,184,068 shares issued and 40,558,677 and 39,681,470 shares outstanding at March 31, 2017 and June 30, 2016 respectively</t>
  </si>
  <si>
    <t>Additional paid-in capital</t>
  </si>
  <si>
    <t>Accumulated other comprehensive income (loss)</t>
  </si>
  <si>
    <t>Accumulated deficit</t>
  </si>
  <si>
    <t>Treasury stock of 3,502,598 shares at cost at March 31, 2017 and June 30, 2016</t>
  </si>
  <si>
    <t>Total stockholders’ equity</t>
  </si>
  <si>
    <t>Total liabilities, redeemable noncontrolling interest and equity</t>
  </si>
  <si>
    <t>CONDENSED CONSOLIDATED BALANCE SHEETS (Parenthetical) - USD ($) $ in Thousands</t>
  </si>
  <si>
    <t>CONDENSED CONSOLIDATED BALANCE SHEETS</t>
  </si>
  <si>
    <t>Accounts receivable, allowance</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Mar. 31, 2016</t>
  </si>
  <si>
    <t>CONDENSED 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Interest income (expense), net</t>
  </si>
  <si>
    <t>Income before income taxes and noncontrolling interest</t>
  </si>
  <si>
    <t>Income tax expense</t>
  </si>
  <si>
    <t>Net income</t>
  </si>
  <si>
    <t>Add net loss attributable to noncontrolling interest</t>
  </si>
  <si>
    <t>Net income attributable to common stockholders</t>
  </si>
  <si>
    <t>[1]</t>
  </si>
  <si>
    <t>Net income attributable to common stockholders per share</t>
  </si>
  <si>
    <t>Basic (in dollars per share)</t>
  </si>
  <si>
    <t>Diluted (in dollars per share)</t>
  </si>
  <si>
    <t>Weighted average shares used in computing per share amounts:</t>
  </si>
  <si>
    <t>Basic (in shares)</t>
  </si>
  <si>
    <t>Diluted (in shares)</t>
  </si>
  <si>
    <t>Net income excludes $0.8 million due to the redeemable noncontrolling interest related to Middlebury Interactive Languages and LearnBop, which are reported outside of permanent equity in the accompanying unaudited condensed consolidated balance sheets.</t>
  </si>
  <si>
    <t>CONDENSED CONSOLIDATED STATEMENTS OF COMPREHENSIVE INCOME - USD ($) $ in Thousands</t>
  </si>
  <si>
    <t>CONDENSED CONSOLIDATED STATEMENTS OF COMPREHENSIVE INCOME</t>
  </si>
  <si>
    <t>Other comprehensive income, net of tax</t>
  </si>
  <si>
    <t>Foreign currency translation adjustment</t>
  </si>
  <si>
    <t>Total other comprehensive income, net of tax</t>
  </si>
  <si>
    <t>Comprehensive loss attributable to noncontrolling interest</t>
  </si>
  <si>
    <t>Comprehensive income attributable to common stockholders</t>
  </si>
  <si>
    <t>CONDENSED CONSOLIDATED STATEMENT OF EQUITY - 9 months ended Mar. 31, 2017 - USD ($) $ in Thousands</t>
  </si>
  <si>
    <t>Common Stock</t>
  </si>
  <si>
    <t>Additional Paid-in Capital</t>
  </si>
  <si>
    <t>Other Accumulated Comprehensive Income (Loss)</t>
  </si>
  <si>
    <t>Accumulated Deficit</t>
  </si>
  <si>
    <t>Treasury Stock</t>
  </si>
  <si>
    <t>Total</t>
  </si>
  <si>
    <t>Balance at Jun. 30, 2016</t>
  </si>
  <si>
    <t>Balance (in shares) at Jun. 30, 2016</t>
  </si>
  <si>
    <t>Increase (Decrease) in Stockholders' Equity</t>
  </si>
  <si>
    <t>Stock-based compensation expense</t>
  </si>
  <si>
    <t>Exercise of stock options</t>
  </si>
  <si>
    <t>Exercise of stock options (in shares)</t>
  </si>
  <si>
    <t>Excess tax expense from stock-based compensation</t>
  </si>
  <si>
    <t>Issuance of restricted stock awards (in shares)</t>
  </si>
  <si>
    <t>Forfeiture of restricted stock awards (in shares)</t>
  </si>
  <si>
    <t>Accretion of redeemable noncontrolling interests to estimated redemption value</t>
  </si>
  <si>
    <t>Retirement of restricted stock for tax withholding</t>
  </si>
  <si>
    <t>Retirement of restricted stock for tax withholding (in shares)</t>
  </si>
  <si>
    <t>Balance at Mar. 31, 2017</t>
  </si>
  <si>
    <t>Balance (in shares) at Mar. 31, 2017</t>
  </si>
  <si>
    <t>CONDENSED CONSOLIDATED STATEMENT OF EQUITY (Parenthetical) $ in Millions</t>
  </si>
  <si>
    <t>Mar. 31, 2017USD ($)</t>
  </si>
  <si>
    <t>CONDENSED CONSOLIDATED STATEMENT OF EQUITY</t>
  </si>
  <si>
    <t>Redeemable noncontrolling interest related to Middlebury Interactive Languages and LearnBop</t>
  </si>
  <si>
    <t>CONDENSED CONSOLIDATED STATEMENTS OF CASH FLOWS - USD ($) $ in Thousands</t>
  </si>
  <si>
    <t>Cash flows from operating activities</t>
  </si>
  <si>
    <t>Adjustments to reconcile net income to net cash provided by operating activities</t>
  </si>
  <si>
    <t>Depreciation and amortization expense</t>
  </si>
  <si>
    <t>Excess tax benefit from stock-based compensation</t>
  </si>
  <si>
    <t>Deferred income taxes</t>
  </si>
  <si>
    <t>Provision for doubtful accounts</t>
  </si>
  <si>
    <t>Provision for excess and obsolete inventory</t>
  </si>
  <si>
    <t>Provision for student computer shrinkage and obsolescence</t>
  </si>
  <si>
    <t>Impairment loss on other assets</t>
  </si>
  <si>
    <t>Expensed computer peripherals</t>
  </si>
  <si>
    <t>Changes in assets and liabilities:</t>
  </si>
  <si>
    <t>Accounts receivable</t>
  </si>
  <si>
    <t>Inventories</t>
  </si>
  <si>
    <t>Deferred rent and other liabilities</t>
  </si>
  <si>
    <t>Net cash provided by operating activities</t>
  </si>
  <si>
    <t>Cash flows from investing activities</t>
  </si>
  <si>
    <t>Purchases of property and equipment</t>
  </si>
  <si>
    <t>Capitalized software development costs</t>
  </si>
  <si>
    <t>Capitalized curriculum development costs</t>
  </si>
  <si>
    <t>Purchase of noncontrolling interest</t>
  </si>
  <si>
    <t>Net cash used in investing activities</t>
  </si>
  <si>
    <t>Cash flows from financing activities</t>
  </si>
  <si>
    <t>Repayments on capital lease obligations</t>
  </si>
  <si>
    <t>Proceeds from exercise of stock options</t>
  </si>
  <si>
    <t>Repurchase of restricted stock for income tax withholding</t>
  </si>
  <si>
    <t>Net cash used in financing activities</t>
  </si>
  <si>
    <t>Effect of foreign exchange rate changes on cash and cash equivalents</t>
  </si>
  <si>
    <t>Net change in cash and cash equivalents</t>
  </si>
  <si>
    <t>Cash and cash equivalents, beginning of period</t>
  </si>
  <si>
    <t>Cash and cash equivalents, end of period</t>
  </si>
  <si>
    <t>Description of the Business</t>
  </si>
  <si>
    <t>1. Description of the Business
K12 Inc., together with its subsidiaries (“K12” or the “Company”), is a technology-based education company. The Company offers proprietary curriculum, software systems and educational services designed to facilitate individualized learning for students primarily in kindergarten through 12th grade (“K-12”). The Company’s mission is to transform learning for every student we serve and its vision is to become the trusted leader in education innovation. The Company’s learning systems combine curriculum, instruction and related support services to create an individualized learning approach well-suited for virtual and blended public schools, school districts, charter schools and private schools that utilize varying degrees of online and traditional classroom instruction, and other educational applications. These products and services are provided primarily to three lines of business: Managed Public School Programs (curriculum and services sold to managed public schools in 33 states and the District of Columbia), Institutional (curriculum, technology and services provided to school districts, public schools and other educational institutions that the Company does not manage), and Private Pay Schools and Other (private schools for which the Company charges student tuition and makes direct consumer sales).
The Company works closely as partners with public schools, school districts, charter schools and private schools enabling them to offer their students an array of solutions, including full-time virtual programs, semester course and supplemental solutions. In addition to curriculum, systems and programs, the Company provides teacher training, teaching services and other academic and technology support services.</t>
  </si>
  <si>
    <t>Basis of Presentation</t>
  </si>
  <si>
    <t>2. Basis of Presentation
The accompanying condensed consolidated balance sheet as of March 31, 2017, the condensed consolidated statements of operations and comprehensive income for the three and nine months ended March 31, 2017, the condensed consolidated statements of cash flows for the nine months ended March 31, 2017 and 2016, and the condensed consolidated statement of equity for the nine months ended March 31, 2017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three and nine months ended March 31, 2017 are not necessarily indicative of the results to be expected for the year ending June 30, 2017 or for any other interim period or for any other future fiscal year. The condensed consolidated balance sheet as of June 30, 2016 has been derived from the audited consolidated financial statements at that date.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9, 2016, which contains the Company’s audited financial statements for the fiscal year ended June 30, 2016.
The Company operates in one operating and reportable business segment as a technology-based education company providing proprietary curriculum, software systems and educational services designed to facilitate individualized learning for students primarily in kindergarten through 12th grade. The Chief Operating Decision Maker evaluates profitability based only on consolidated results.</t>
  </si>
  <si>
    <t>Summary of Significant Accounting Policies</t>
  </si>
  <si>
    <t>3. Summary of Significant Accounting Policies
Revenue Recognition
Revenues are principally earned from long-term contractual agreements to provide online curriculum, books, materials, computers and management services to virtual and blended charter schools, traditional public schools, school districts, and private schools. In addition to providing the curriculum, books and materials, under most contracts, the Company provides management services and technology to virtual and blended public schools, including monitoring academic achievement, teacher hiring and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
Where the Company has determined that it is the primary obligor for substantially all expenses under these contracts, the Company records the associated per student revenues received by the school from its state funding school district up to the expenses incurred in accordance with Accounting Standards Codification (“ASC”) 605, Revenue Recognition (“ASC 605”). As a result of being the primary obligor, amounts recorded as revenues and school operating expenses for the three months ended March 31, 2017 and 2016 were $75.1 million and $76.3 million, respectively, and for the nine months ended March 31, 2017 and 2016 were $212.5 million and $210.9 million, respectively. For contracts where the Company is not the primary obligor, the Company records revenues based on its net fees earned under the contractual agreement.
The Company generates revenues under turnkey management contracts with virtual and blended public schools which include multiple elements. These elements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s are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s from certain managed schools are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reported three and nine months ended March 31, 2017.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revenues service contracts, a school operating loss may reduce the Company’s ability to collect its management fees in full, though as noted it does not necessarily mean that the Company incurs a loss during the period with respect to its services to that school. The Company recognizes revenues, net of its estimated portion of school operating losses, to reflect the expected cash collections from such schools. Revenues are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The estimates the Company makes each period on a school-by-school basis takes into account the latest information available to it and considers material relevant information at the time of the estimate.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three months ended March 31, 2017 and 2016, the Company’s revenues included a reduction for these school operating losses of $12.5 million and $13.2 million, respectively, and for the nine months ended March 31, 2017 and 2016, these operating losses were $40.8 million and $39.7 million, respectively.
The Company provides certain online curriculum and services to schools and school districts under subscription and perpetual license agreements. Revenues under these agreements are recognized when all of the following conditions are met: there is persuasive evidence of an arrangement; delivery has occurred or services have been rendered; the amount of fees to be paid by the customer is fixed and determinable; and the collectability of the fee is probable. Revenues from the licensing of curriculum under subscription arrangements are recognized on a ratable basis over the subscription period. Revenues from the licensing of curriculum under non-cancelable perpetual arrangements are recognized when all revenue recognition criteria have been met.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three and nine months ended March 31, 2017 and 2016, the Company had one contract that represented approximately 10% of revenues. Approximately 6% and 9% of accounts receivable was attributable to one contract as of March 31, 2017 and June 30, 2016, respectively.
Consolidation
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
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market value. Excess and obsolete inventory reserves are established based upon the evaluation of the quantity on hand relative to demand. The excess and obsolete inventory reserve was $2.5 million and $2.6 million at March 31, 2017 and June 30, 2016,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Other current assets also includes a receivable related to Web International Education Group, Ltd (See Note 11, “Investments”).
Property and Equipment
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as the fixed non-cancelable term of the lease plus all periods for which failure to renew the lease imposes a penalty on the lessee in an amount such that renewal appears, at the inception of the lease, to be reasonably assured. Depreciation expense for property and equipment, including accelerated depreciation for unreturned student computers, for the three months ended March 31, 2017 and 2016 was $5.5 million and $4.7 million, respectively, and for the nine months ended March 31, 2017 and 2016 was $14.1 million and $14.8 million, respectively. Additionally, beginning in fiscal 2016 the Company no longer recovers peripheral equipment as it was determined to be uneconomical. Accordingly, the Company fully expenses peripheral equipment upon shipment as a component of instructional costs and services. These expenses totaled $0.7 million and $0.5 million for the three months ended March 31, 2017 and 2016, respectively, and $3.4 million and $2.5 million for the nine months ended March 31, 2017 and 2016, respectively.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and utilization rates. In addition, the Company accelerated depreciation on property and equipment associated with the operating leases that were exited in the three months ended March 31, 2017 see Note 10, “Restructuring and Severance.” The Company recorded accelerated depreciation of $1.8 million and $0.6 million, for the three months ended March 31, 2017 and 2016, respectively, and $2.8 million and $2.1 million for the nine months ended March 31, 2017 and 2016, respectively, related to the leases exited and for unreturned student computers.
Capitalized Software Costs
The Company develops software for internal use. Software development costs incurred during the application development stage are capitalized in accordance with ASC 350, Intangibles -- Goodwill and Other (“ASC 350”). The Company amortizes these costs over the estimated useful life of the software, which is generally three years. Capitalized software development costs are stated at cost less accumulated amortization.
Capitalized software development additions totaled $19.3 million and $26.3 million for the nine months ended March 31, 2017 and 2016, respectively. Amortization expense for the three months ended March 31, 2017 and 2016 was $8.4 million and $8.0 million, respectively, and $25.2 million and $21.3 million for the nine months ended March 31, 2017 and 2016, respectively.
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
Total capitalized curriculum development additions were $12.4 million and $12.2 million for the nine months ended March 31, 2017 and 2016,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March 31, 2017 and 2016 was $5.2 million and $4.3 million, respectively, and for the nine months ended March 31, 2017 and 2016 was $14.8 million and $12.6 million, respectively.
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
Redeemable Noncontrolling Interests
Earnings or losses attributable to other stock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
Goodwill and Intangible Assets
The Company records goodwill as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three months ended March 31, 2017 and 2016 was $0.8 million and $0.6 million, respectively, and for the nine months ended March 31, 2017 and 2016 was $2.2 million and $1.9 million, respectively. Future amortization of intangible assets is $0.7 million, $2.9 million, $2.8 million, $2.7 million and $2.3 million in the fiscal years ending June 30, 2017 through June 30, 2021, respectively, and $9.2 million thereafter. At both March 31, 2017 and June 30, 2016, the goodwill balance was $87.3 million.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nine months ended March 31, 2017.
ASC 350 prescribes a two-step process for impairment testing of goodwill and intangible assets with indefinite lives, which is performed annually, as well as when an event triggering impairment may have occurred. ASC 350 also allows the Company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 During the fiscal year ended June 30, 2016, the Company performed Step 1 of the impairment test. The first step assesses potential impairment by comparing the fair value of the reporting units with reporting units’ net asset values. The estimated K12 reporting units’ fair value exceeded its carrying value and accordingly goodwill was not impaired. During the nine months ended March 31, 2017, there were no events or changes in circumstances that would indicate that the carrying amount of the goodwill was impaired.
The following table represents the balance of intangible assets as of March 31, 2017 and June 30, 2016:
Intangible Assets:
March 31, 2017
June 30, 2016
($ in millions)
Gross
Accumulated
Net
Gross
Accumulated
Net
Trade names
$
17.6
$
(7.4)
$
10.2
$
17.6
$
(6.9)
$
10.7
Customer and distributor relationships
20.1
(11.7)
8.4
20.1
(10.6)
9.5
Developed technology
2.9
(1.6)
1.3
2.9
(1.2)
1.7
Other
1.4
(0.4)
1.0
1.4
(0.2)
1.2
Total
$
42.0
$
(21.1)
$
20.9
$
42.0
$
(18.9)
$
23.1
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for the three and nine months ended March 31, 2017 and 2016.
Fair Value Measurements
ASC 820, Fair Value Measurements and Disclosures (“ASC 820”),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densed consolidated balance sheets for cash and cash equivalents, receivables, and short and long term debt approximate their fair values.
The redeemable noncontrolling interest included the Company’s joint venture with Middlebury College to form Middlebury Interactive Languages (“MIL”). Under the agreement, Middlebury College had an irrevocable election to sell all of its membership interest to the Company (put right). As discussed below, Middlebury College exercised its put right on May 4, 2015 and a transaction was consummated on December 27, 2016.
There were no assets or liabilities measured at fair value on a recurring basis as of March 31, 2017.
T he following table summarizes certain fair value information at June 30, 2016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Redeemable Noncontrolling Interest in Middlebury Interactive Learning
$
6,801
$
—
$
—
$
6,801
Total
$
6,801
$
—
$
—
$
6,801
The following tables summarize the activity during the three and nine months ended March 31, 2017 for assets and liabilities measured at fair value on a recurring basis; there was no activity during the three and nine months ended March 31, 2016:
Three Months Ended March 31,
Purchases,
Fair Value
Issuances,
Realized
Fair Value
Description
December 31, 2016
and Settlements
Gains/(Losses)
March 31, 2017
(In thousands)
Redeemable Noncontrolling Interest in Middlebury Interactive Learning
$
—
$
—
$
—
$
—
Total
$
—
$
—
$
—
$
—
Nine Months Ended March 31,
Purchases,
Fair Value
Issuances,
Realized
Fair Value
Description
June 30, 2016
and Settlements
Gains/(Losses)
March 31, 2017
(In thousands)
Redeemable Noncontrolling Interest in Middlebury Interactive Learning
$
6,801
$
(9,134)
$
2,333
$
—
Total
$
6,801
$
(9,134)
$
2,333
$
—
The fair value of the redeemable noncontrolling interest in MIL was accounted for in accordance with ASC 480-10-S99, Accounting for Redeemable Equity Instruments . The redeemable noncontrolling interests were redeemable outside of the Company’s control and were recorded outside of stockholders’ equity.
On May 4, 2015, Middlebury College, under the joint venture agreement, exercised its right to require the Company to purchase all of its ownership interest in the joint venture. On December 27, 2016, the Company consummated the acquisition of the remaining 40% noncontrolling interest for $9.1 million in cash.
Net Income (Loss)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s restricted stock awards outstanding. Securities that may participate in undistributed net income with common stock are considered participating securities.
Three Months Ended March 31,
Nine Months Ended March 31,
2017
2016
2017
2016
(In thousands except share and per share data)
Basic net income per share computation:
Net income attributable to common stockholders
$
9,115
$
14,273
$
6,934
$
10,018
Weighted average common shares — basic
38,376,984
37,692,826
38,145,671
37,562,106
Basic net income per share
$
0.24
$
0.38
$
0.18
$
0.27
Diluted net income per share computation:
Net income attributable to common stockholders
$
9,115
$
14,273
$
6,934
$
10,018
Share computation:
Weighted average common shares — basic
38,376,984
37,692,826
38,145,671
37,562,106
Effect of dilutive stock options and restricted stock awards
951,143
1,307,045
810,410
997,098
Weighted average common shares — diluted
39,328,127
38,999,871
38,956,081
38,559,204
Diluted net income per share
$
0.23
$
0.37
$
0.18
$
0.26
For the three months ended March 31, 2017 and 2016 shares issuable in connection with stock options and restricted stock of 1,283,168 and 3,249,351 respectively, were excluded from the diluted earnings per share calculation because the effect would have been antidilutive. For the nine months ended March 31, 2017 and 2016 shares issuable in connection with stock options and restricted stock of 2,064,498 and 3,066,694 respectively, were excluded from the diluted earnings per share calculation because the effect would have been antidilutive. As of March 31, 2017, the Company had 44,061,275 shares issued and 40,558,677 shares outstanding.
Recent Accounting Pronouncements
Accounting Standards Adopted
In April 2015, the FASB issued ASU 2015-05, Intangibles - Goodwill and Other - Internal-Use Software (Subtopic 350-40) Customer’s Accounting for Fees Paid in a Cloud Computing Arrangement (“ASU 2015-05”), which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ASU 2015-05 does not change the accounting for service contracts. ASU 2015-05 is effective for fiscal years, including interim periods within those fiscal years, beginning after December 15, 2015. The Company adopted this guidance during the first quarter ended September 30, 2016 prospectively to all arrangements entered into or materially modified after June 30, 2016. As a result of the adoption, during the three and nine months ended March 31, 2017, the Company expensed approximately $0.2 million and $1.9 million, respectively, of professional services fees that would have been capitalized previously. These costs are included in the product development expenses in the condensed consolidated statements of operations.
In September 2015, the FASB issued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Company adopted an amended standard in the first quarter ended September 30, 2016. The standard did not have a significant impact on the Company’s consolidated condensed financial statements.
Accounting Standards Not Yet Adopted
In May 2014, the FASB issued ASU 2014-09, Revenue from Contracts with Customers (“ASU 2014-09”), which supersedes most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t>
  </si>
  <si>
    <t>Income Taxes</t>
  </si>
  <si>
    <t>4. Income Taxes
Income tax expense is based on income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March 31, 2017 and 2016, the Company’s effective income tax rate was a 33.7% and 28.2%, respectively, and for the nine months ended March 31, 2017 and 2016, the rate was 36.4% and 30.6%, respectively. The effective income tax rate differs from the statutory federal income tax rate primarily due to state taxes, current year permanent differences between book and tax treatment, effects of foreign operations, and noncontrolling interests.</t>
  </si>
  <si>
    <t>Long-term Obligations</t>
  </si>
  <si>
    <t>5. Long-term Obligations
Capital Leases
The Company incurs capital lease obligations for student computers under a lease line of credit with PNC Equipment Finance, LLC. As of March 31, 2017 and June 30, 2016, the outstanding balance of capital leases under the current and former lease lines of credit was $25.2 million and $23.1 million, respectively, with lease interest rates ranging from 1.95% to 2.88%. Individual leases under the lease line of credit include 36-month payment terms with a $1 purchase option at the end of each lease term. The Company has pledged the assets financed to secure the outstanding leases. The gross carrying value of leased student computers as of March 31, 2017 and June 30, 2016 was $40.7 million and $39.9 million, respectively. The accumulated depreciation of leased student computers as of March 31, 2017 and June 30, 2016 was $24.3 million and $25.9 million, respectively.
The Company executed a second extension to its $35.0 million non-revolving line of credit during the third quarter of fiscal year 2017 with a maturity date of August 15, 2018, and had availability under the new lease line of $32.3 million as of March 31, 2017. The Company had $11.3 million of availability under the previous non-revolving $35 million line of credit as of June 30, 2016. Interest on unpaid principal under the new line of credit is at a fluctuating rate of LIBOR plus 1.2%.
The following is a summary as of March 31, 2017 of the present value of the net minimum payments due on outstanding capital leases under the Company’s commitments:
As of June 30,
Capital Leases
(In thousands)
2017 (remaining three months)
$
4,004
2018
12,059
2019
7,643
2020
2,139
2021
—
Total minimum payments
25,845
Less amount representing interest (imputed weighted average capital lease interest rate of 2.25%)
(623)
Net minimum payments
25,222
Less current portion
(13,267)
Present value of minimum payments, less current portion
$
11,955</t>
  </si>
  <si>
    <t>Line of Credit</t>
  </si>
  <si>
    <t xml:space="preserve">6. Line of Credit
On January 31, 2014, the Company executed a $100.0 million unsecured line of credit to be used for general corporate operating purposes with Bank of America, N.A. (“BOA”). The line has a five-year term, bears interest at the higher of the Bank’s prime rate plus 0.25%, or the Federal Funds Rates plus 0.75%, or LIBOR plus 1.25%, and incorporates customary financial and other covenants, including but not limited to a maximum debt leverage and a minimum fixed charge coverage ratio. As of March 31, 2017 and June 30, 2016, the Company was in compliance with these covenants. During the nine months ended March 31, 2017, there was no borrowing activity on this line of credit, and the Company had no borrowings outstanding on the line of credit as of March 31, 2017.
The BOA credit agreement contains a number of financial and other covenants that, among other things, restricts the Company and its subsidiaries’ ability to incur additional indebtedness, grant liens or other security interests, make certain investments, make specified restricted payments including dividends, dispose of assets or stock including the stock of its subsidiaries, make capital expenditures above specified limits and engage in other matters customarily restricted in senior credit facilities. </t>
  </si>
  <si>
    <t>Equity Transactions</t>
  </si>
  <si>
    <t>7. Equity Transactions
On December 15, 2016 (the “Effective Date”), the Company’s stockholders approved the 2016 Incentive Award Plan (the “Plan”). The Plan is designed to motivate high levels of performance and align the interests of the Company’s employees, directors and consultants with the long-term interests of its stockholders by linking compensation to Company performance while building value of the Company. Awards granted under the Plan may include stock options, stock appreciation rights, restricted stock, restricted stock units, and other stock-based awards. Under the Plan, the following types of shares go back into the pool of shares available for issuance:
·
unissued shares related to forfeited or cancelled restricted stock and stock options from Plan awards and Prior Plan awards (that were outstanding as of the Effective Date) and;
·
shares tendered to satisfy the tax withholding obligation related to the vesting of restricted stock (but not stock options).
Unlike the Company’s 2007 Equity Incentive Award Plan (the “Prior Plan”), the Plan has no evergreen provision to increase the shares available for issuance; any new shares would require stockholder approval. The Prior Plan was set to expire in October 2017, however, with the approval of the Plan, the Company will no longer award equity from the Prior Plan. At March 31, 2017, the remaining aggregate number of shares of the Company’s common stock authorized for future issuance under the Plan was 4,050,011. At March 31, 2017, there were 5,307,652 shares of the Company’s common stock that remain outstanding under the Plan and Prior Plan.
Stock Options
Stock option activity during the nine months ended March 31, 2017 was as follows:
Weighted-
Weighted-
Average
Average
Remaining
Aggregate
Exercise
Contractual
Intrinsic
Shares
Price
Life (Years)
Value
Outstanding, June 30, 2016
2,350,175
$
20.20
$
46,573
Granted
—
—
Exercised
(102,450)
14.86
Forfeited or canceled
(264,993)
22.69
Outstanding, March 31, 2017
1,982,732
$
20.15
3.55
$
2,996,884
Exercisable, March 31, 2017
1,606,459
$
21.09
3.00
$
1,578,824
The aggregate intrinsic value of options exercised during the nine months ended March 31, 2017 and 2016 was $0.2 million and $0.5 million respectively.
As of March 31, 2017, there was $2.6 million of total unrecognized compensation expense related to unvested stock options granted. The cost is expected to be recognized over a weighted average period of 1.9 years. During the three months ended March 31, 2017 and 2016, the Company recognized $0.5 million and $1.0 million, respectively, of stock-based compensation expense related to stock options. During the nine months ended March 31, 2017 and 2016, the expense was $1.6 million and $3.0 million, respectively.
Restricted Stock Awards
Restricted stock award activity during the nine months ended March 31, 2017 was as follows:
Weighted-Average
Grant Date
Shares
Fair Value
Nonvested, June 30, 2016
2,131,790
$
12.46
Granted
1,191,191
12.23
Vested
(873,825)
14.60
Forfeited or canceled
(140,838)
12.17
Nonvested, March 31, 2017
2,308,318
$
11.55
Performance Based Restricted Stock Awards (included above)
During the nine months ended March 31, 2017, 333,489 new performance based restricted stock awards were granted and 467,131 remain nonvested at March 31, 2017. During the nine months ended March 31, 2017, 99,155 performance-based awards vested. Vesting of the performance-based restricted stock awards is contingent on the achievement of certain financial performance goals and service vesting conditions.
Equity Incentive Market Based Awards (included above)
During the nine months ended March 31, 2017, the Company granted 58,000 performance based equity incentive market based awards with a weighted average grant date fair value of $4.99 per share.
The awards were granted pursuant to the Prior Plan and 50% of the shares granted vest immediately upon achievement of specified average closing prices of the Company’s stock for 30 consecutive days following the public release of fiscal year 2017 earnings and the remaining 50% vesting ratably in semi-annual intervals until the three year anniversary from grant date. Additionally, vesting is dependent upon continuing service by the grantee as an employee of the Company at each vest date, unless the grantee is eligible for earlier vesting. The fair value was determined using a Monte Carlo simulation model incorporating the following factors: stock price on the grant date of $11.50, risk free rate of return of 0.6%, and expected volatility of approximately 50%.
During the nine months ended March 31, 2017, 71,796 and 93,750 of previously issued market based awards vested upon on the attainment of the average stock price performance target of $13 and $16 per share, respectively, for 30 consecutive days. As of March 31, 2017, there were 476,813 of unvested awards with market based vesting conditions.
Service-Based Restricted Stock Awards (included above)
During the nine months ended March 31, 2017, 799,702 new service-based restricted stock awards were granted and 1,364,374 remain nonvested at March 31, 2017. During the nine months ended March 31, 2017, 609,124 service-based restricted stock awards vested.
As of March 31, 2017, there was $16.2 million of total unrecognized compensation expense related to unvested restricted stock awards. The cost is expected to be recognized over a weighted average period of 1.6 years. The total fair value of shares vested during the nine months ended March 31, 2017 and 2016 was $13.5 million and $7.4 million, respectively. During the three months ended March 31, 2017 and 2016, the Company recognized $4.8 million and $2.9 million, respectively, of stock-based compensation expense related to restricted stock awards. During the nine months ended March 31, 2017 and 2016, the expense was $13.0 million and $10.5 million, respectively.
Performance Share Units
As of March 31, 2017, there were 1,016,602 nonvested outstanding performance share units with a weighted average fair value of $12.87 per share. Total unrecognized compensation expense related to unvested performance share units was $13.1 million. For the nine months ended March 31, 2017, the Company determined the achievement of the performance conditions was not probable, therefore no expense was recorded during the three and nine months ended March 31, 2017.</t>
  </si>
  <si>
    <t>Related Party Transactions</t>
  </si>
  <si>
    <t>8. Related Party Transactions
On September 11, 2013, the Company issued a mortgage note (“Mortgage”) lending $2.1 million to a managed school partner. The note bore interest at a fixed rate of 5.25% per year with a five year maturity date and it was secured by the underlying property. During fiscal year 2016, the borrower defaulted on the loan payment and in March 2017 the Company received the deed of ownership to the property. See Note 11, “Investments – Investment in School Mortgage.”</t>
  </si>
  <si>
    <t>Commitments and Contingencies</t>
  </si>
  <si>
    <t>9. Commitments and Contingencies
Litigation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he Company expenses legal costs as incurred.
On July 20, 2016, a securities class action lawsuit captioned Babulal Tarapara v. K12 Inc. et al was filed against the Company, two of its officers and one of its former officers in the United States District Court for the Northern District of California, Case No. 3:16-cv-04069 (“Tarapara Case”). The plaintiff purports to represent a class of persons who purchased or otherwise acquired the Company’s common stock between November 7, 2013 and October 27, 2015, inclusive, and alleges violations by the Company and the individual defendants of Section 10(b) of the Securities Exchange Act of 1934, as amended (the “Exchange Act”), and Rule 10b-5 promulgated under the Exchange Act, and violations by the individual defendants of Section 20(a) of the Exchange Act. The complaint sought unspecified monetary damages and other relief. Additionally, on September 15, 2016, a second securities class action lawsuit captioned Gil Tuinenburg v. K12 Inc. et al was filed against the Company, two of its officers and one of its former officers in the United States District Court for the Northern District of California, Case No. 3:16-cv-05305 (“Tuinenburg Case”). On October 6, 2016, the Court consolidated the Tarapara Case and the Tuinenburg Case, appointed Babul Tarapara and Mark Beadle as lead plaintiffs, and recaptioned the matter as In Re K12 Inc. Securities Litigation. On December 2, 2016, the lead plaintiffs filed an amended complaint against us. The amended complaint named an additional former officer as a defendant and specified a class period start date of October 10, 2013. The amended complaint alleges materially false or misleading statements and omissions regarding the decision of the Agora Cyber Charter School not to renew its managed public school agreement with us, student academic and Scantron results, and other statements regarding student academic performance and K12’s academic services and offerings. On January 30, 2017, the Company filed its motion to dismiss the amended complaint. The lead plaintiffs filed an opposition to the motion to dismiss the amended complaint on March 1, 2017. On March 31, 2017, the Company filed its response to the lead plaintiffs’ opposition to the motion to dismiss. A hearing on the motion to dismiss the amended complaint was held on April 19, 2017. T he Company intends to continue to defend vigorously against each and every allegation and claim set forth in the amended complaint.
Employment Agreements
The Company has entered into employment agreements with certain executive officers that provide for severance payments and, in some cases other benefits, upon certain terminations of employment. Except for the agreements with the Company’s Executive Chairman and Chief Executive Officer that have two and three year terms, respectively, all other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The Company provided guarantees of approximately $1.8 million related to lease commitments on the buildings for certain of the Company’s schools. During the nine months ended March 31, 2017, the lessee on one of the leases in which the Company served as guarantor defaulted, and under the terms of the guarantee, the obligation was assigned to the Company. Since the default occurred, the Company has taken steps to exit this facility and is currently looking to sublet the space. See Note 10, “Restructuring and Severance.”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si>
  <si>
    <t>Restructuring and Severance</t>
  </si>
  <si>
    <t xml:space="preserve">10. Restructuring and Severance
In the third quarter of fiscal year 2017, the Company exited three facilities that are currently under an operating lease and reduced its workforce through involuntary terminations. The Company consolidated its corporate workforce by exiting its space in a building as well as another facility that was no longer being utilized. The workforce reduction was executed after an internal management review of resources required to meet the future business plans of the Company.
The present value of the remaining lease payments was calculated using a credit adjusted risk-free rate and estimated sublease rentals for each lease. In aggregate, the Company recorded an impairment of $5.4 million for the leases. The current portion of the liability of $1.7 million, is included in accrued liabilities and the long-term portion of $3.7 million, is included in other long-term liabilities on the condensed consolidated balance sheet. In addition to the lease impairment, the Company accelerated the useful life of each lease’s property and equipment to the cease-use date and recorded accelerated depreciation of $1.4 million. The Company also wrote off the deferred rent and the liability for tenant improvements associated with each lease which resulted in income of $1.9 million. The $4.9 million net impact of these actions are recorded in s elling, administrative, and other operating expenses in the condensed consolidated statements of operations. There were no similar charges recorded during the three or nine months ended March 31, 2016.
The Company reduced its workforce during the three months ended March 31, 2017 and recorded severance of $2.3 million. For the nine months ended March 31, 2017, the Company recorded severance of $3.3 million. During the three and nine months ended March 31, 2016, the Company recorded severance of $0.2 million and $1.0 million, respectively. </t>
  </si>
  <si>
    <t>Investments</t>
  </si>
  <si>
    <t>11. Investments
Investment in Web International Education Group, Ltd.
In January 2011, the Company invested $10.0 million to obtain a 20% minority interest in Web International Group, Ltd. (“Web”), a provider of English language learning centers in cities throughout China. From January 2011 through May 2013, the Company recorded its investment in Web as an available for sale debt security because of the ability to put the investment to other Web shareholders in return for the original $10.0 million investment plus interest. The Company’s option to purchase no less than 51% of Web expired on March 31, 2013 and on May 6, 2013, the Company exercised its right to put its investment back to Web for return of its original $10.0 million investment plus interest of 8%, which Web was contractually required to pay by May 31, 2014, as amended. The Company reclassified this $10.0 million investment, recording it in other current assets.
The Company accrued interest up through December 31, 2014. Given the difficulties in expatriating money from China, the Company discontinued the accrual of interest and wrote off the interest accrued during fiscal year 2015. At March 31, 2017, the Web investment of $10.0 million was included in other current assets. The Company and Web have continued negotiations to determine an appropriate mechanism to pay the total outstanding principal.
During the three and nine months ended March 31, 2017 and 2016, the Company has not recorded any interest income associated with Web.
Investment in School Mortgage
On September 11, 2013, the Company issued a mortgage note (“Mortgage”) lending $2.1 million to a managed school partner (“Partner”). The note bore interest at a fixed rate of 5.25% per year with a five year maturity and it was secured by the underlying property. During fiscal year 2016, the borrower defaulted on the loan payment and in March 2017 the Company received the deed of ownership to the property.
At March 31, 2017, the Company decided to dispose of the property and classified it as an asset held for sale, which was included in other current assets on the condensed consolidated balance sheet. During the three months ended March 31, 2017, management approved a plan to sell, and began actively marketing the property. As of March 31, 2017, the Company reduced the property’s estimated carrying value to $1.2 million, resulting in an impairment loss of $0.6 million, which is included in selling, administrative and other operating expenses on the condensed consolidated statements of operations.</t>
  </si>
  <si>
    <t>Supplemental Disclosure of Cash Flow Information</t>
  </si>
  <si>
    <t>12. Supplemental Disclosure of Cash Flow Information
Nine Months Ended March 31,
2017
2016
(In thousands)
Cash paid for interest
$
575
$
603
Cash paid for taxes
$
4,741
$
1,017
Supplemental disclosure of non-cash financing activities:
Property and equipment financed by capital lease obligations, including student peripherals
$
13,969
$
6,884</t>
  </si>
  <si>
    <t>Summary of Significant Accounting Policies (Policies)</t>
  </si>
  <si>
    <t>Revenue Recognition</t>
  </si>
  <si>
    <t>Revenue Recognition
Revenues are principally earned from long-term contractual agreements to provide online curriculum, books, materials, computers and management services to virtual and blended charter schools, traditional public schools, school districts, and private schools. In addition to providing the curriculum, books and materials, under most contracts, the Company provides management services and technology to virtual and blended public schools, including monitoring academic achievement, teacher hiring and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
Where the Company has determined that it is the primary obligor for substantially all expenses under these contracts, the Company records the associated per student revenues received by the school from its state funding school district up to the expenses incurred in accordance with Accounting Standards Codification (“ASC”) 605, Revenue Recognition (“ASC 605”). As a result of being the primary obligor, amounts recorded as revenues and school operating expenses for the three months ended March 31, 2017 and 2016 were $75.1 million and $76.3 million, respectively, and for the nine months ended March 31, 2017 and 2016 were $212.5 million and $210.9 million, respectively. For contracts where the Company is not the primary obligor, the Company records revenues based on its net fees earned under the contractual agreement.
The Company generates revenues under turnkey management contracts with virtual and blended public schools which include multiple elements. These elements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s are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s from certain managed schools are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reported three and nine months ended March 31, 2017.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revenues service contracts, a school operating loss may reduce the Company’s ability to collect its management fees in full, though as noted it does not necessarily mean that the Company incurs a loss during the period with respect to its services to that school. The Company recognizes revenues, net of its estimated portion of school operating losses, to reflect the expected cash collections from such schools. Revenues are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The estimates the Company makes each period on a school-by-school basis takes into account the latest information available to it and considers material relevant information at the time of the estimate.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three months ended March 31, 2017 and 2016, the Company’s revenues included a reduction for these school operating losses of $12.5 million and $13.2 million, respectively, and for the nine months ended March 31, 2017 and 2016, these operating losses were $40.8 million and $39.7 million, respectively.
The Company provides certain online curriculum and services to schools and school districts under subscription and perpetual license agreements. Revenues under these agreements are recognized when all of the following conditions are met: there is persuasive evidence of an arrangement; delivery has occurred or services have been rendered; the amount of fees to be paid by the customer is fixed and determinable; and the collectability of the fee is probable. Revenues from the licensing of curriculum under subscription arrangements are recognized on a ratable basis over the subscription period. Revenues from the licensing of curriculum under non-cancelable perpetual arrangements are recognized when all revenue recognition criteria have been met.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three and nine months ended March 31, 2017 and 2016, the Company had one contract that represented approximately 10% of revenues. Approximately 6% and 9% of accounts receivable was attributable to one contract as of March 31, 2017 and June 30, 2016, respectively.</t>
  </si>
  <si>
    <t>Consolidation</t>
  </si>
  <si>
    <t>Consolidation
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t>
  </si>
  <si>
    <t>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market value. Excess and obsolete inventory reserves are established based upon the evaluation of the quantity on hand relative to demand. The excess and obsolete inventory reserve was $2.5 million and $2.6 million at March 31, 2017 and June 30, 2016, respectively.</t>
  </si>
  <si>
    <t>Other Current Assets</t>
  </si>
  <si>
    <t>Other Current Assets
Other current assets consist primarily of textbooks, curriculum materials and other supplies which are expected to be returned upon the completion of the school year. Materials not returned are expensed as part of instructional costs and services. Other current assets also includes a receivable related to Web International Education Group, Ltd (See Note 11, “Investments”).</t>
  </si>
  <si>
    <t>Property and Equipment</t>
  </si>
  <si>
    <t>Property and Equipment
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as the fixed non-cancelable term of the lease plus all periods for which failure to renew the lease imposes a penalty on the lessee in an amount such that renewal appears, at the inception of the lease, to be reasonably assured. Depreciation expense for property and equipment, including accelerated depreciation for unreturned student computers, for the three months ended March 31, 2017 and 2016 was $5.5 million and $4.7 million, respectively, and for the nine months ended March 31, 2017 and 2016 was $14.1 million and $14.8 million, respectively. Additionally, beginning in fiscal 2016 the Company no longer recovers peripheral equipment as it was determined to be uneconomical. Accordingly, the Company fully expenses peripheral equipment upon shipment as a component of instructional costs and services. These expenses totaled $0.7 million and $0.5 million for the three months ended March 31, 2017 and 2016, respectively, and $3.4 million and $2.5 million for the nine months ended March 31, 2017 and 2016, respectively.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and utilization rates. In addition, the Company accelerated depreciation on property and equipment associated with the operating leases that were exited in the three months ended March 31, 2017 see Note 10, “Restructuring and Severance.” The Company recorded accelerated depreciation of $1.8 million and $0.6 million, for the three months ended March 31, 2017 and 2016, respectively, and $2.8 million and $2.1 million for the nine months ended March 31, 2017 and 2016, respectively, related to the leases exited and for unreturned student computers.</t>
  </si>
  <si>
    <t>Capitalized Software Costs</t>
  </si>
  <si>
    <t>Capitalized Software Costs
The Company develops software for internal use. Software development costs incurred during the application development stage are capitalized in accordance with ASC 350, Intangibles -- Goodwill and Other (“ASC 350”). The Company amortizes these costs over the estimated useful life of the software, which is generally three years. Capitalized software development costs are stated at cost less accumulated amortization.
Capitalized software development additions totaled $19.3 million and $26.3 million for the nine months ended March 31, 2017 and 2016, respectively. Amortization expense for the three months ended March 31, 2017 and 2016 was $8.4 million and $8.0 million, respectively, and $25.2 million and $21.3 million for the nine months ended March 31, 2017 and 2016, respectively.</t>
  </si>
  <si>
    <t>Capitalized Curriculum Development Costs</t>
  </si>
  <si>
    <t>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
Total capitalized curriculum development additions were $12.4 million and $12.2 million for the nine months ended March 31, 2017 and 2016,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March 31, 2017 and 2016 was $5.2 million and $4.3 million, respectively, and for the nine months ended March 31, 2017 and 2016 was $14.8 million and $12.6 million, respectively.</t>
  </si>
  <si>
    <t>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si>
  <si>
    <t>Redeemable Noncontrolling Interests</t>
  </si>
  <si>
    <t>Redeemable Noncontrolling Interests
Earnings or losses attributable to other stock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t>
  </si>
  <si>
    <t>Goodwill and Intangible Assets</t>
  </si>
  <si>
    <t>Goodwill and Intangible Assets
The Company records goodwill as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three months ended March 31, 2017 and 2016 was $0.8 million and $0.6 million, respectively, and for the nine months ended March 31, 2017 and 2016 was $2.2 million and $1.9 million, respectively. Future amortization of intangible assets is $0.7 million, $2.9 million, $2.8 million, $2.7 million and $2.3 million in the fiscal years ending June 30, 2017 through June 30, 2021, respectively, and $9.2 million thereafter. At both March 31, 2017 and June 30, 2016, the goodwill balance was $87.3 million.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nine months ended March 31, 2017.
ASC 350 prescribes a two-step process for impairment testing of goodwill and intangible assets with indefinite lives, which is performed annually, as well as when an event triggering impairment may have occurred. ASC 350 also allows the Company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 During the fiscal year ended June 30, 2016, the Company performed Step 1 of the impairment test. The first step assesses potential impairment by comparing the fair value of the reporting units with reporting units’ net asset values. The estimated K12 reporting units’ fair value exceeded its carrying value and accordingly goodwill was not impaired. During the nine months ended March 31, 2017, there were no events or changes in circumstances that would indicate that the carrying amount of the goodwill was impaired.
The following table represents the balance of intangible assets as of March 31, 2017 and June 30, 2016:
Intangible Assets:
March 31, 2017
June 30, 2016
($ in millions)
Gross
Accumulated
Net
Gross
Accumulated
Net
Trade names
$
17.6
$
(7.4)
$
10.2
$
17.6
$
(6.9)
$
10.7
Customer and distributor relationships
20.1
(11.7)
8.4
20.1
(10.6)
9.5
Developed technology
2.9
(1.6)
1.3
2.9
(1.2)
1.7
Other
1.4
(0.4)
1.0
1.4
(0.2)
1.2
Total
$
42.0
$
(21.1)
$
20.9
$
42.0
$
(18.9)
$
23.1</t>
  </si>
  <si>
    <t>Impairment of Long-Lived Assets</t>
  </si>
  <si>
    <t>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for the three and nine months ended March 31, 2017 and 2016.</t>
  </si>
  <si>
    <t>Fair Value Measurements</t>
  </si>
  <si>
    <t>Fair Value Measurements
ASC 820, Fair Value Measurements and Disclosures (“ASC 820”),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densed consolidated balance sheets for cash and cash equivalents, receivables, and short and long term debt approximate their fair values.
The redeemable noncontrolling interest included the Company’s joint venture with Middlebury College to form Middlebury Interactive Languages (“MIL”). Under the agreement, Middlebury College had an irrevocable election to sell all of its membership interest to the Company (put right). As discussed below, Middlebury College exercised its put right on May 4, 2015 and a transaction was consummated on December 27, 2016.
There were no assets or liabilities measured at fair value on a recurring basis as of March 31, 2017.
T he following table summarizes certain fair value information at June 30, 2016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Redeemable Noncontrolling Interest in Middlebury Interactive Learning
$
6,801
$
—
$
—
$
6,801
Total
$
6,801
$
—
$
—
$
6,801
The following tables summarize the activity during the three and nine months ended March 31, 2017 for assets and liabilities measured at fair value on a recurring basis; there was no activity during the three and nine months ended March 31, 2016:
Three Months Ended March 31,
Purchases,
Fair Value
Issuances,
Realized
Fair Value
Description
December 31, 2016
and Settlements
Gains/(Losses)
March 31, 2017
(In thousands)
Redeemable Noncontrolling Interest in Middlebury Interactive Learning
$
—
$
—
$
—
$
—
Total
$
—
$
—
$
—
$
—
Nine Months Ended March 31,
Purchases,
Fair Value
Issuances,
Realized
Fair Value
Description
June 30, 2016
and Settlements
Gains/(Losses)
March 31, 2017
(In thousands)
Redeemable Noncontrolling Interest in Middlebury Interactive Learning
$
6,801
$
(9,134)
$
2,333
$
—
Total
$
6,801
$
(9,134)
$
2,333
$
—
The fair value of the redeemable noncontrolling interest in MIL was accounted for in accordance with ASC 480-10-S99, Accounting for Redeemable Equity Instruments . The redeemable noncontrolling interests were redeemable outside of the Company’s control and were recorded outside of stockholders’ equity.
On May 4, 2015, Middlebury College, under the joint venture agreement, exercised its right to require the Company to purchase all of its ownership interest in the joint venture. On December 27, 2016, the Company consummated the acquisition of the remaining 40% noncontrolling interest for $9.1 million in cash.</t>
  </si>
  <si>
    <t>Net Income (Loss) Per Common Share</t>
  </si>
  <si>
    <t>Net Income (Loss)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s restricted stock awards outstanding. Securities that may participate in undistributed net income with common stock are considered participating securities.
Three Months Ended March 31,
Nine Months Ended March 31,
2017
2016
2017
2016
(In thousands except share and per share data)
Basic net income per share computation:
Net income attributable to common stockholders
$
9,115
$
14,273
$
6,934
$
10,018
Weighted average common shares — basic
38,376,984
37,692,826
38,145,671
37,562,106
Basic net income per share
$
0.24
$
0.38
$
0.18
$
0.27
Diluted net income per share computation:
Net income attributable to common stockholders
$
9,115
$
14,273
$
6,934
$
10,018
Share computation:
Weighted average common shares — basic
38,376,984
37,692,826
38,145,671
37,562,106
Effect of dilutive stock options and restricted stock awards
951,143
1,307,045
810,410
997,098
Weighted average common shares — diluted
39,328,127
38,999,871
38,956,081
38,559,204
Diluted net income per share
$
0.23
$
0.37
$
0.18
$
0.26
For the three months ended March 31, 2017 and 2016 shares issuable in connection with stock options and restricted stock of 1,283,168 and 3,249,351 respectively, were excluded from the diluted earnings per share calculation because the effect would have been antidilutive. For the nine months ended March 31, 2017 and 2016 shares issuable in connection with stock options and restricted stock of 2,064,498 and 3,066,694 respectively, were excluded from the diluted earnings per share calculation because the effect would have been antidilutive. As of March 31, 2017, the Company had 44,061,275 shares issued and 40,558,677 shares outstanding.</t>
  </si>
  <si>
    <t>Recent Accounting Pronouncements</t>
  </si>
  <si>
    <t>Recent Accounting Pronouncements
Accounting Standards Adopted
In April 2015, the FASB issued ASU 2015-05, Intangibles - Goodwill and Other - Internal-Use Software (Subtopic 350-40) Customer’s Accounting for Fees Paid in a Cloud Computing Arrangement (“ASU 2015-05”), which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ASU 2015-05 does not change the accounting for service contracts. ASU 2015-05 is effective for fiscal years, including interim periods within those fiscal years, beginning after December 15, 2015. The Company adopted this guidance during the first quarter ended September 30, 2016 prospectively to all arrangements entered into or materially modified after June 30, 2016. As a result of the adoption, during the three and nine months ended March 31, 2017, the Company expensed approximately $0.2 million and $1.9 million, respectively, of professional services fees that would have been capitalized previously. These costs are included in the product development expenses in the condensed consolidated statements of operations.
In September 2015, the FASB issued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Company adopted an amended standard in the first quarter ended September 30, 2016. The standard did not have a significant impact on the Company’s consolidated condensed financial statements.
Accounting Standards Not Yet Adopted
In May 2014, the FASB issued ASU 2014-09, Revenue from Contracts with Customers (“ASU 2014-09”), which supersedes most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The Company is currently evaluating the impact of the pending adoption of ASU 2014-09 on its consolidated financial statements and has not yet determined the method by which it will adopt the standard. The Company will provide additional qualitative disclosure around its adoption of ASU 2014-09 in its upcoming Form 10-K.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is guidance, as well as the effect on its consolidated financial statements.
In March 2016, the FASB issued ASU 2016-09, Compensation - Stock Compensation (Topic 718) (“ASU 2016-09”). This update was issued as part of the FASB’s simplification initiative and affects all entities that issue share-based payment awards to their employees. The amendments in this update cover such areas as the recognition of excess tax benefits and deficiencies and an accounting policy election for forfeitures. This update is effective for annual and interim periods beginning after December 15, 2016. The Company is currently evaluating this guidance, as well as the effect on its consolidated financial statements.
In August 2016, the FASB issued ASU 2016-15, Statement of Cash Flows (Topic 230) (“ASU 2016-15”)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statements of cash flows.
In January 2017, the FASB issued ASU 2017-04, Intangibles – Goodwill and Other (Topic 350) (“ASU 2017-04”). This amend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update is effective for annual or any interim goodwill impairment tests in fiscal years beginning after December 15, 2019. An entity should apply the amendments in this update on a prospective basis. An entity is required to disclose the nature of and reason for the change in accounting principle upon transition. Early adoption is permitted for interim or annual goodwill impairment tests performed on testing dates after January 1, 2017. The Company is currently evaluating this guidance, as well as the effect on its consolidated financial statements.</t>
  </si>
  <si>
    <t>Summary of Significant Accounting Policies (Tables)</t>
  </si>
  <si>
    <t>Schedule of useful lives of property and equipment</t>
  </si>
  <si>
    <t>Useful Life
Student and state testing computers
3 - 5 years
Computer hardware
3 years
Computer software
3 - 5 years
Web site development
3 years
Office equipment
5 years
Furniture and fixtures
7 years
Leasehold improvements
3 - 12 years</t>
  </si>
  <si>
    <t>Schedule of intangible assets</t>
  </si>
  <si>
    <t>March 31, 2017
June 30, 2016
($ in millions)
Gross
Accumulated
Net
Gross
Accumulated
Net
Trade names
$
17.6
$
(7.4)
$
10.2
$
17.6
$
(6.9)
$
10.7
Customer and distributor relationships
20.1
(11.7)
8.4
20.1
(10.6)
9.5
Developed technology
2.9
(1.6)
1.3
2.9
(1.2)
1.7
Other
1.4
(0.4)
1.0
1.4
(0.2)
1.2
Total
$
42.0
$
(21.1)
$
20.9
$
42.0
$
(18.9)
$
23.1</t>
  </si>
  <si>
    <t>Schedule of assets and liabilities measured at fair value on a recurring basis</t>
  </si>
  <si>
    <t>T he following table summarizes certain fair value information at June 30, 2016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Redeemable Noncontrolling Interest in Middlebury Interactive Learning
$
6,801
$
—
$
—
$
6,801
Total
$
6,801
$
—
$
—
$
6,801
The following tables summarize the activity during the three and nine months ended March 31, 2017 for assets and liabilities measured at fair value on a recurring basis; there was no activity during the three and nine months ended March 31, 2016:
Three Months Ended March 31,
Purchases,
Fair Value
Issuances,
Realized
Fair Value
Description
December 31, 2016
and Settlements
Gains/(Losses)
March 31, 2017
(In thousands)
Redeemable Noncontrolling Interest in Middlebury Interactive Learning
$
—
$
—
$
—
$
—
Total
$
—
$
—
$
—
$
—
Nine Months Ended March 31,
Purchases,
Fair Value
Issuances,
Realized
Fair Value
Description
June 30, 2016
and Settlements
Gains/(Losses)
March 31, 2017
(In thousands)
Redeemable Noncontrolling Interest in Middlebury Interactive Learning
$
6,801
$
(9,134)
$
2,333
$
—
Total
$
6,801
$
(9,134)
$
2,333
$
—</t>
  </si>
  <si>
    <t>Schedule of calculation of basic and diluted net income (loss) per share</t>
  </si>
  <si>
    <t>Three Months Ended March 31,
Nine Months Ended March 31,
2017
2016
2017
2016
(In thousands except share and per share data)
Basic net income per share computation:
Net income attributable to common stockholders
$
9,115
$
14,273
$
6,934
$
10,018
Weighted average common shares — basic
38,376,984
37,692,826
38,145,671
37,562,106
Basic net income per share
$
0.24
$
0.38
$
0.18
$
0.27
Diluted net income per share computation:
Net income attributable to common stockholders
$
9,115
$
14,273
$
6,934
$
10,018
Share computation:
Weighted average common shares — basic
38,376,984
37,692,826
38,145,671
37,562,106
Effect of dilutive stock options and restricted stock awards
951,143
1,307,045
810,410
997,098
Weighted average common shares — diluted
39,328,127
38,999,871
38,956,081
38,559,204
Diluted net income per share
$
0.23
$
0.37
$
0.18
$
0.26</t>
  </si>
  <si>
    <t>Long-term Obligations (Tables)</t>
  </si>
  <si>
    <t>Summary of present value of the net minimum payments due on outstanding capital leases</t>
  </si>
  <si>
    <t>As of June 30,
Capital Leases
(In thousands)
2017 (remaining three months)
$
4,004
2018
12,059
2019
7,643
2020
2,139
2021
—
Total minimum payments
25,845
Less amount representing interest (imputed weighted average capital lease interest rate of 2.25%)
(623)
Net minimum payments
25,222
Less current portion
(13,267)
Present value of minimum payments, less current portion
$
11,955</t>
  </si>
  <si>
    <t>Equity Transactions (Tables)</t>
  </si>
  <si>
    <t>Schedule of stock option activity</t>
  </si>
  <si>
    <t>Weighted-
Weighted-
Average
Average
Remaining
Aggregate
Exercise
Contractual
Intrinsic
Shares
Price
Life (Years)
Value
Outstanding, June 30, 2016
2,350,175
$
20.20
$
46,573
Granted
—
—
Exercised
(102,450)
14.86
Forfeited or canceled
(264,993)
22.69
Outstanding, March 31, 2017
1,982,732
$
20.15
3.55
$
2,996,884
Exercisable, March 31, 2017
1,606,459
$
21.09
3.00
$
1,578,824</t>
  </si>
  <si>
    <t>Schedule of restricted stock award activity</t>
  </si>
  <si>
    <t>Weighted-Average
Grant Date
Shares
Fair Value
Nonvested, June 30, 2016
2,131,790
$
12.46
Granted
1,191,191
12.23
Vested
(873,825)
14.60
Forfeited or canceled
(140,838)
12.17
Nonvested, March 31, 2017
2,308,318
$
11.55</t>
  </si>
  <si>
    <t>Supplemental Disclosure of Cash Flow Information (Tables)</t>
  </si>
  <si>
    <t>Schedule of supplemental disclosure of cash flow information</t>
  </si>
  <si>
    <t>Nine Months Ended March 31,
2017
2016
(In thousands)
Cash paid for interest
$
575
$
603
Cash paid for taxes
$
4,741
$
1,017
Supplemental disclosure of non-cash financing activities:
Property and equipment financed by capital lease obligations, including student peripherals
$
13,969
$
6,884</t>
  </si>
  <si>
    <t>Description of the Business (Details)</t>
  </si>
  <si>
    <t>Mar. 31, 2017item</t>
  </si>
  <si>
    <t>Number of states in which Company has Managed Public School Programs</t>
  </si>
  <si>
    <t>Basis of Presentation (Details)</t>
  </si>
  <si>
    <t>Mar. 31, 2017segment</t>
  </si>
  <si>
    <t>Number of operating segments</t>
  </si>
  <si>
    <t>Number of reportable business segments</t>
  </si>
  <si>
    <t>Summary of Significant Accounting Policies - Revenue Recognition (Details) - USD ($) $ in Millions</t>
  </si>
  <si>
    <t>Revenue recognition</t>
  </si>
  <si>
    <t>Amounts recorded as revenues and school operating expenses</t>
  </si>
  <si>
    <t>Reduction in school operating losses included in the entity's revenue</t>
  </si>
  <si>
    <t>Minimum</t>
  </si>
  <si>
    <t>Duration of contracts providing access to curriculum via the entity's Web site</t>
  </si>
  <si>
    <t>1 year</t>
  </si>
  <si>
    <t>Maximum</t>
  </si>
  <si>
    <t>2 years</t>
  </si>
  <si>
    <t>Summary of Significant Accounting Policies - Concentration Risk (Details) $ in Millions</t>
  </si>
  <si>
    <t>12 Months Ended</t>
  </si>
  <si>
    <t>Mar. 31, 2017USD ($)contract</t>
  </si>
  <si>
    <t>Jun. 30, 2016USD ($)</t>
  </si>
  <si>
    <t>Excess and obsolete inventory reserve | $</t>
  </si>
  <si>
    <t>Revenue | Customer Concentration Risk</t>
  </si>
  <si>
    <t>Concentration of revenues</t>
  </si>
  <si>
    <t>Concentration risk (as a percent)</t>
  </si>
  <si>
    <t>10.00%</t>
  </si>
  <si>
    <t>Number of customers with concentration</t>
  </si>
  <si>
    <t>Accounts Receivable | Customer Concentration Risk</t>
  </si>
  <si>
    <t>6.00%</t>
  </si>
  <si>
    <t>9.00%</t>
  </si>
  <si>
    <t>Number of contracts with concentration of risk</t>
  </si>
  <si>
    <t>Summary of Significant Accounting Policies - Property and Equipment (Details) - USD ($) $ in Thousands</t>
  </si>
  <si>
    <t>Property and equipment</t>
  </si>
  <si>
    <t>Depreciation expense</t>
  </si>
  <si>
    <t>Peripheral equipment write down</t>
  </si>
  <si>
    <t>Payments for Software</t>
  </si>
  <si>
    <t>Estimated useful life of the software</t>
  </si>
  <si>
    <t>5 years</t>
  </si>
  <si>
    <t>Capitalized curriculum development additions</t>
  </si>
  <si>
    <t>Amortization expense</t>
  </si>
  <si>
    <t>Student and state testing computers</t>
  </si>
  <si>
    <t>Accelerated Depreciation</t>
  </si>
  <si>
    <t>Student and state testing computers | Minimum</t>
  </si>
  <si>
    <t>Useful Life</t>
  </si>
  <si>
    <t>3 years</t>
  </si>
  <si>
    <t>Student and state testing computers | Maximum</t>
  </si>
  <si>
    <t>Computer hardware</t>
  </si>
  <si>
    <t>Computer software | Minimum</t>
  </si>
  <si>
    <t>Computer software | Maximum</t>
  </si>
  <si>
    <t>Web site development costs</t>
  </si>
  <si>
    <t>Office equipment</t>
  </si>
  <si>
    <t>Furniture and fixtures</t>
  </si>
  <si>
    <t>7 years</t>
  </si>
  <si>
    <t>Leasehold improvements | Minimum</t>
  </si>
  <si>
    <t>Leasehold improvements | Maximum</t>
  </si>
  <si>
    <t>12 years</t>
  </si>
  <si>
    <t>Capitalized software</t>
  </si>
  <si>
    <t>Summary of Significant Accounting Policies - Intangibles (Details) - USD ($) $ in Thousands</t>
  </si>
  <si>
    <t>Intangible Assets:</t>
  </si>
  <si>
    <t>Gross Carrying Amount</t>
  </si>
  <si>
    <t>Accumulated Amortization</t>
  </si>
  <si>
    <t>Net Carrying Value</t>
  </si>
  <si>
    <t>Asset Impairment Charges</t>
  </si>
  <si>
    <t>Future amortization of intangible assets</t>
  </si>
  <si>
    <t>Thereafter</t>
  </si>
  <si>
    <t>Trade names</t>
  </si>
  <si>
    <t>Customer and distributor relationships</t>
  </si>
  <si>
    <t>Developed technology</t>
  </si>
  <si>
    <t>Other</t>
  </si>
  <si>
    <t>Summary of Significant Accounting Policies - Fair Value (Details) - USD ($) $ in Thousands</t>
  </si>
  <si>
    <t>Dec. 27, 2016</t>
  </si>
  <si>
    <t>Noncontrolling Interests</t>
  </si>
  <si>
    <t>Cash paid</t>
  </si>
  <si>
    <t>Middlebury Interactive Languages LLC</t>
  </si>
  <si>
    <t>Ownership percentage</t>
  </si>
  <si>
    <t>40.00%</t>
  </si>
  <si>
    <t>Measured on a recurring basis</t>
  </si>
  <si>
    <t>Assets and liabilities measured at fair value on a recurring basis</t>
  </si>
  <si>
    <t>Redeemable Noncontrolling Interest Fair Value</t>
  </si>
  <si>
    <t>Available-for-sale securities, Purchases, Issuances and Settlements</t>
  </si>
  <si>
    <t>Redeemable Noncontrolling Interest, Realized Gains/(Losses)</t>
  </si>
  <si>
    <t>Measured on a recurring basis | Middlebury Interactive Languages LLC</t>
  </si>
  <si>
    <t>Measured on a recurring basis | Fair value</t>
  </si>
  <si>
    <t>Measured on a recurring basis | Fair value | Middlebury Interactive Languages LLC</t>
  </si>
  <si>
    <t>Measured on a recurring basis | Significant Unobservable Inputs (Level 3)</t>
  </si>
  <si>
    <t>Measured on a recurring basis | Significant Unobservable Inputs (Level 3) | Middlebury Interactive Languages LLC</t>
  </si>
  <si>
    <t>Summary of Significant Accounting Policies - Net Income (Loss) Per Common Share (Details) - USD ($) $ / shares in Units, $ in Thousands</t>
  </si>
  <si>
    <t>Basic and diluted income (loss) per share computation:</t>
  </si>
  <si>
    <t>Net income (loss) attributable to common stockholders</t>
  </si>
  <si>
    <t>Weighted average common shares—basic</t>
  </si>
  <si>
    <t>Effect of dilutive stock options and restricted stock awards (in shares)</t>
  </si>
  <si>
    <t>Weighted average common shares—diluted</t>
  </si>
  <si>
    <t>Basic net income (loss) per share (in dollars per share)</t>
  </si>
  <si>
    <t>Diluted net income (loss) per share</t>
  </si>
  <si>
    <t>Additional disclosures</t>
  </si>
  <si>
    <t>Stock options and restricted stock</t>
  </si>
  <si>
    <t>Anti-dilutive shares</t>
  </si>
  <si>
    <t>Summary of Significant Accounting Policies - Recent Accounting Pronouncements (Details) - USD ($) $ in Thousands</t>
  </si>
  <si>
    <t>Accounting Standards Adopted</t>
  </si>
  <si>
    <t>Accounting Standards Update 2015-05 | Adjustments for New Accounting Principle, Early Adoption</t>
  </si>
  <si>
    <t>Income Taxes (Details)</t>
  </si>
  <si>
    <t>Reconciliation to income tax at the statutory rate:</t>
  </si>
  <si>
    <t>Effective income tax rate (as a percent)</t>
  </si>
  <si>
    <t>33.70%</t>
  </si>
  <si>
    <t>28.20%</t>
  </si>
  <si>
    <t>36.40%</t>
  </si>
  <si>
    <t>30.60%</t>
  </si>
  <si>
    <t>Long-term Obligations (Details) - USD ($)</t>
  </si>
  <si>
    <t>Long-term obligations</t>
  </si>
  <si>
    <t>Maximum borrowing capacity</t>
  </si>
  <si>
    <t>New lease line of credit</t>
  </si>
  <si>
    <t>Remaining borrowing availability</t>
  </si>
  <si>
    <t>Line Of Credit second extension</t>
  </si>
  <si>
    <t>Line Of Credit second extension | LIBOR</t>
  </si>
  <si>
    <t>Interest rate spread added to base rate (as a percent)</t>
  </si>
  <si>
    <t>1.20%</t>
  </si>
  <si>
    <t>Gross carrying value of leased computers</t>
  </si>
  <si>
    <t>Accumulated depreciation of leased student computers</t>
  </si>
  <si>
    <t>Computer hardware | Line of Credit</t>
  </si>
  <si>
    <t>Line of credit, amount outstanding</t>
  </si>
  <si>
    <t>Payment terms of equipment lease line of credit</t>
  </si>
  <si>
    <t>36 months</t>
  </si>
  <si>
    <t>Purchase option at the end of payment terms</t>
  </si>
  <si>
    <t>Computer hardware | Line of Credit | Minimum</t>
  </si>
  <si>
    <t>Interest rate (as a percent)</t>
  </si>
  <si>
    <t>1.95%</t>
  </si>
  <si>
    <t>Computer hardware | Line of Credit | Maximum</t>
  </si>
  <si>
    <t>2.88%</t>
  </si>
  <si>
    <t>Long-term Obligations - Capital Leases (Details) - USD ($) $ in Thousands</t>
  </si>
  <si>
    <t>Minimum lease payments on capital leases</t>
  </si>
  <si>
    <t>Less current portion</t>
  </si>
  <si>
    <t>Present value of minimum payments, less current portion</t>
  </si>
  <si>
    <t>PNC Equipment Finance LLC Lease Line of Credit</t>
  </si>
  <si>
    <t>2017 (remaining three months)</t>
  </si>
  <si>
    <t>Total minimum payments</t>
  </si>
  <si>
    <t>Less amount representing interest (imputed weighted average capital lease interest rate of 2.25%)</t>
  </si>
  <si>
    <t>Net minimum payments</t>
  </si>
  <si>
    <t>Weighted average interest rate (as a percent)</t>
  </si>
  <si>
    <t>2.25%</t>
  </si>
  <si>
    <t>Line of Credit (Details) - Line of Credit - USD ($) $ in Thousands</t>
  </si>
  <si>
    <t>Jan. 31, 2014</t>
  </si>
  <si>
    <t>Line of credit</t>
  </si>
  <si>
    <t>Term of debt</t>
  </si>
  <si>
    <t>Borrowings from line of credit</t>
  </si>
  <si>
    <t>Prime Rate</t>
  </si>
  <si>
    <t>Interest rate base</t>
  </si>
  <si>
    <t>prime rate</t>
  </si>
  <si>
    <t>0.25%</t>
  </si>
  <si>
    <t>Federal Funds Rate</t>
  </si>
  <si>
    <t>Federal Funds Rates</t>
  </si>
  <si>
    <t>0.75%</t>
  </si>
  <si>
    <t>LIBOR</t>
  </si>
  <si>
    <t>1.25%</t>
  </si>
  <si>
    <t>Equity Transactions - Share Based Compensation (Details) - USD ($) $ / shares in Units, $ in Thousands</t>
  </si>
  <si>
    <t>Employee and Non Employees Stock Option</t>
  </si>
  <si>
    <t>Shares</t>
  </si>
  <si>
    <t>Outstanding at the beginning of the period (in shares)</t>
  </si>
  <si>
    <t>Exercised (in shares)</t>
  </si>
  <si>
    <t>Forfeited or canceled (in shares)</t>
  </si>
  <si>
    <t>Outstanding at the end of the period (in shares)</t>
  </si>
  <si>
    <t>Weighted-Average Exercise Price</t>
  </si>
  <si>
    <t>Outstanding at the beginning of the period (in dollars per share)</t>
  </si>
  <si>
    <t>Exercised (in dollars per share)</t>
  </si>
  <si>
    <t>Forfeited or canceled (in dollars per share)</t>
  </si>
  <si>
    <t>Outstanding at the end of the period (in dollars per share)</t>
  </si>
  <si>
    <t>Additional information</t>
  </si>
  <si>
    <t>Weighted Average Remaining Contractual Life</t>
  </si>
  <si>
    <t>3 years 6 months 18 days</t>
  </si>
  <si>
    <t>Aggregate Intrinsic Value</t>
  </si>
  <si>
    <t>Exercisable (in Shares)</t>
  </si>
  <si>
    <t>Stock options exercisable, Weighted Average Exercise Price (in dollars per share)</t>
  </si>
  <si>
    <t>Stock options exercisable, Average Remaining Contractual Life (Years)</t>
  </si>
  <si>
    <t>Stock options exercisable, Aggregate Intrinsic Value</t>
  </si>
  <si>
    <t>Plan</t>
  </si>
  <si>
    <t>Stock option activity</t>
  </si>
  <si>
    <t>Shares reserved for issuance</t>
  </si>
  <si>
    <t>Plan and Prior Plan</t>
  </si>
  <si>
    <t>Equity Transactions - Vesting (Details) - USD ($) $ in Millions</t>
  </si>
  <si>
    <t>Unrecognized compensation</t>
  </si>
  <si>
    <t>Weighted average period for recognition of total unrecognized compensation expense related to unvested stock options granted</t>
  </si>
  <si>
    <t>1 year 7 months 6 days</t>
  </si>
  <si>
    <t>Intrinsic value of options exercised</t>
  </si>
  <si>
    <t>1 year 10 months 24 days</t>
  </si>
  <si>
    <t>Stock based compensation expense</t>
  </si>
  <si>
    <t>Restricted Stock</t>
  </si>
  <si>
    <t>Equity Transactions - Restricted Stock (Details) - Restricted Stock</t>
  </si>
  <si>
    <t>Mar. 31, 2017$ / sharesshares</t>
  </si>
  <si>
    <t>Nonvested at the beginning of the period (in shares)</t>
  </si>
  <si>
    <t>Granted (in shares)</t>
  </si>
  <si>
    <t>Vested (in shares)</t>
  </si>
  <si>
    <t>Nonvested at the end of the period (in shares)</t>
  </si>
  <si>
    <t>Weighted-Average Grant Date Fair Value</t>
  </si>
  <si>
    <t>Nonvested at the beginning of the period (in dollars per share) | $ / shares</t>
  </si>
  <si>
    <t>Granted (in dollars per share) | $ / shares</t>
  </si>
  <si>
    <t>Vested (in dollars per share) | $ / shares</t>
  </si>
  <si>
    <t>Forfeited or canceled (in dollars per share) | $ / shares</t>
  </si>
  <si>
    <t>Nonvested at the end of the period (in dollars per share) | $ / shares</t>
  </si>
  <si>
    <t>Vesting Based On Performance And Service</t>
  </si>
  <si>
    <t>Equity Transactions - Other (Details) - USD ($) $ / shares in Units, $ in Millions</t>
  </si>
  <si>
    <t>Share-based Compensation Arrangement by Share-based Payment Award [Line Items]</t>
  </si>
  <si>
    <t>Fair value of share-based compensation awards vested in period</t>
  </si>
  <si>
    <t>Number of consecutive days considered for the computation of average closing stock prices</t>
  </si>
  <si>
    <t>30 days</t>
  </si>
  <si>
    <t>Stock price</t>
  </si>
  <si>
    <t>Risk-free interest rate (as a percent)</t>
  </si>
  <si>
    <t>0.60%</t>
  </si>
  <si>
    <t>Expected volatility, (as a percent)</t>
  </si>
  <si>
    <t>50.00%</t>
  </si>
  <si>
    <t>ProRata Vesting Immediately Upon Achievement Of Specified Average Closing Stock Prices</t>
  </si>
  <si>
    <t>Earned award vesting percentage</t>
  </si>
  <si>
    <t>ProRata Vesting In Semi Annual Intervals Until The Applicable Anniversary Of Grant Date</t>
  </si>
  <si>
    <t>Performance Share Units</t>
  </si>
  <si>
    <t>Granted (in dollars per share)</t>
  </si>
  <si>
    <t>Equity Incentive Market Based Restricted Stock Awards</t>
  </si>
  <si>
    <t>Equity Incentive Market Based Restricted Stock Awards | Vesting Performance</t>
  </si>
  <si>
    <t>Equity Incentive Market Based Restricted Stock Awards | Service based awards</t>
  </si>
  <si>
    <t>Equity Incentive Market Based Restricted Stock Awards | Stock price performance target one</t>
  </si>
  <si>
    <t>Equity Incentive Market Based Restricted Stock Awards | Stock price performance target two</t>
  </si>
  <si>
    <t>Related Party Transactions (Details) - School Mortgage $ in Millions</t>
  </si>
  <si>
    <t>Sep. 11, 2013USD ($)</t>
  </si>
  <si>
    <t>Issuance of a mortgage note</t>
  </si>
  <si>
    <t>Interest on investment (as a percent)</t>
  </si>
  <si>
    <t>5.25%</t>
  </si>
  <si>
    <t>Note receivable term</t>
  </si>
  <si>
    <t>Corporate Joint Venture | School Partner</t>
  </si>
  <si>
    <t>Commitments and Contingencies (Details) $ in Millions</t>
  </si>
  <si>
    <t>Mar. 31, 2017USD ($)lease</t>
  </si>
  <si>
    <t>Sep. 15, 2016item</t>
  </si>
  <si>
    <t>Jul. 20, 2016item</t>
  </si>
  <si>
    <t>Buildings of Flex schools</t>
  </si>
  <si>
    <t>Guarantees related to lease commitments | $</t>
  </si>
  <si>
    <t>Number of leases in which the Company served as guarantor defaulted | lease</t>
  </si>
  <si>
    <t>Employment agreement with Executive Chairman</t>
  </si>
  <si>
    <t>Term of agreement</t>
  </si>
  <si>
    <t>Employment agreement with CEO</t>
  </si>
  <si>
    <t>Babulal Tarapara Vs K12 Inc.</t>
  </si>
  <si>
    <t>Number of officers against whom lawsuit is filed</t>
  </si>
  <si>
    <t>Number of former officers against whom lawsuit is filed</t>
  </si>
  <si>
    <t>Gil Tuinenburg v. K12 Inc.</t>
  </si>
  <si>
    <t>Restructuring and Severance (Details) $ in Millions</t>
  </si>
  <si>
    <t>Mar. 31, 2017USD ($)facility</t>
  </si>
  <si>
    <t>Mar. 31, 2016USD ($)</t>
  </si>
  <si>
    <t>Facility closing</t>
  </si>
  <si>
    <t>Number of facilities being exited | facility</t>
  </si>
  <si>
    <t>Exit costs</t>
  </si>
  <si>
    <t>Lease liability current</t>
  </si>
  <si>
    <t>Lease liability noncurrent</t>
  </si>
  <si>
    <t>Accelerated depreciation</t>
  </si>
  <si>
    <t>Deferred rent and tenant improvements written off</t>
  </si>
  <si>
    <t>Facility closing | Selling, administrative and other operating expenses</t>
  </si>
  <si>
    <t>Net impact of facility exit activity</t>
  </si>
  <si>
    <t>Employee severance</t>
  </si>
  <si>
    <t>Severance costs</t>
  </si>
  <si>
    <t>Investments (Details) - USD ($) $ in Millions</t>
  </si>
  <si>
    <t>Sep. 11, 2013</t>
  </si>
  <si>
    <t>May 06, 2013</t>
  </si>
  <si>
    <t>Jan. 31, 2011</t>
  </si>
  <si>
    <t>Web International Education Group, Ltd.(Web)</t>
  </si>
  <si>
    <t>Investment</t>
  </si>
  <si>
    <t>20.00%</t>
  </si>
  <si>
    <t>8.00%</t>
  </si>
  <si>
    <t>Web International Education Group, Ltd.(Web) | Other current assets</t>
  </si>
  <si>
    <t>Investment reclassified</t>
  </si>
  <si>
    <t>Outstanding balance of investment</t>
  </si>
  <si>
    <t>Web International Education Group, Ltd.(Web) | Minimum</t>
  </si>
  <si>
    <t>Option to purchase investment interest in investee (as a percent)</t>
  </si>
  <si>
    <t>51.00%</t>
  </si>
  <si>
    <t>School Mortgage</t>
  </si>
  <si>
    <t>Fair value of assets held for sale</t>
  </si>
  <si>
    <t>Impairment loss</t>
  </si>
  <si>
    <t>Supplemental Disclosure of Cash Flow Information (Details) - USD ($) $ in Thousands</t>
  </si>
  <si>
    <t>Cash paid for interest</t>
  </si>
  <si>
    <t>Cash paid for taxes</t>
  </si>
  <si>
    <t>Supplemental disclosure of non-cash financing activities:</t>
  </si>
  <si>
    <t>Property and equipment financed by capital lease obligations, including student peripheral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56571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708</v>
      </c>
      <c r="C3" s="7" t="n">
        <v>213989</v>
      </c>
    </row>
    <row r="4" spans="1:3">
      <c r="A4" s="4" t="s">
        <v>28</v>
      </c>
      <c r="B4" s="5" t="n">
        <v>225784</v>
      </c>
      <c r="C4" s="5" t="n">
        <v>169554</v>
      </c>
    </row>
    <row r="5" spans="1:3">
      <c r="A5" s="4" t="s">
        <v>29</v>
      </c>
      <c r="B5" s="5" t="n">
        <v>18789</v>
      </c>
      <c r="C5" s="5" t="n">
        <v>30631</v>
      </c>
    </row>
    <row r="6" spans="1:3">
      <c r="A6" s="4" t="s">
        <v>30</v>
      </c>
      <c r="B6" s="5" t="n">
        <v>15448</v>
      </c>
      <c r="C6" s="5" t="n">
        <v>9634</v>
      </c>
    </row>
    <row r="7" spans="1:3">
      <c r="A7" s="4" t="s">
        <v>31</v>
      </c>
      <c r="B7" s="5" t="n">
        <v>24828</v>
      </c>
      <c r="C7" s="5" t="n">
        <v>22047</v>
      </c>
    </row>
    <row r="8" spans="1:3">
      <c r="A8" s="4" t="s">
        <v>32</v>
      </c>
      <c r="B8" s="5" t="n">
        <v>479557</v>
      </c>
      <c r="C8" s="5" t="n">
        <v>445855</v>
      </c>
    </row>
    <row r="9" spans="1:3">
      <c r="A9" s="4" t="s">
        <v>33</v>
      </c>
      <c r="B9" s="5" t="n">
        <v>25976</v>
      </c>
      <c r="C9" s="5" t="n">
        <v>28447</v>
      </c>
    </row>
    <row r="10" spans="1:3">
      <c r="A10" s="4" t="s">
        <v>34</v>
      </c>
      <c r="B10" s="5" t="n">
        <v>64231</v>
      </c>
      <c r="C10" s="5" t="n">
        <v>70055</v>
      </c>
    </row>
    <row r="11" spans="1:3">
      <c r="A11" s="4" t="s">
        <v>35</v>
      </c>
      <c r="B11" s="5" t="n">
        <v>60960</v>
      </c>
      <c r="C11" s="5" t="n">
        <v>63367</v>
      </c>
    </row>
    <row r="12" spans="1:3">
      <c r="A12" s="4" t="s">
        <v>36</v>
      </c>
      <c r="B12" s="5" t="n">
        <v>20948</v>
      </c>
      <c r="C12" s="5" t="n">
        <v>23102</v>
      </c>
    </row>
    <row r="13" spans="1:3">
      <c r="A13" s="4" t="s">
        <v>37</v>
      </c>
      <c r="B13" s="5" t="n">
        <v>87285</v>
      </c>
      <c r="C13" s="5" t="n">
        <v>87285</v>
      </c>
    </row>
    <row r="14" spans="1:3">
      <c r="A14" s="4" t="s">
        <v>38</v>
      </c>
      <c r="B14" s="5" t="n">
        <v>6459</v>
      </c>
      <c r="C14" s="5" t="n">
        <v>15944</v>
      </c>
    </row>
    <row r="15" spans="1:3">
      <c r="A15" s="4" t="s">
        <v>39</v>
      </c>
      <c r="B15" s="5" t="n">
        <v>745416</v>
      </c>
      <c r="C15" s="5" t="n">
        <v>734055</v>
      </c>
    </row>
    <row r="16" spans="1:3">
      <c r="A16" s="3" t="s">
        <v>40</v>
      </c>
    </row>
    <row r="17" spans="1:3">
      <c r="A17" s="4" t="s">
        <v>41</v>
      </c>
      <c r="B17" s="5" t="n">
        <v>13267</v>
      </c>
      <c r="C17" s="5" t="n">
        <v>13210</v>
      </c>
    </row>
    <row r="18" spans="1:3">
      <c r="A18" s="4" t="s">
        <v>42</v>
      </c>
      <c r="B18" s="5" t="n">
        <v>16105</v>
      </c>
      <c r="C18" s="5" t="n">
        <v>25919</v>
      </c>
    </row>
    <row r="19" spans="1:3">
      <c r="A19" s="4" t="s">
        <v>43</v>
      </c>
      <c r="B19" s="5" t="n">
        <v>17822</v>
      </c>
      <c r="C19" s="5" t="n">
        <v>26877</v>
      </c>
    </row>
    <row r="20" spans="1:3">
      <c r="A20" s="4" t="s">
        <v>44</v>
      </c>
      <c r="B20" s="5" t="n">
        <v>25118</v>
      </c>
      <c r="C20" s="5" t="n">
        <v>31042</v>
      </c>
    </row>
    <row r="21" spans="1:3">
      <c r="A21" s="4" t="s">
        <v>45</v>
      </c>
      <c r="B21" s="5" t="n">
        <v>50797</v>
      </c>
      <c r="C21" s="5" t="n">
        <v>25964</v>
      </c>
    </row>
    <row r="22" spans="1:3">
      <c r="A22" s="4" t="s">
        <v>46</v>
      </c>
      <c r="B22" s="5" t="n">
        <v>123109</v>
      </c>
      <c r="C22" s="5" t="n">
        <v>123012</v>
      </c>
    </row>
    <row r="23" spans="1:3">
      <c r="A23" s="4" t="s">
        <v>47</v>
      </c>
      <c r="B23" s="5" t="n">
        <v>11955</v>
      </c>
      <c r="C23" s="5" t="n">
        <v>9922</v>
      </c>
    </row>
    <row r="24" spans="1:3">
      <c r="A24" s="4" t="s">
        <v>48</v>
      </c>
      <c r="B24" s="5" t="n">
        <v>4365</v>
      </c>
      <c r="C24" s="5" t="n">
        <v>6661</v>
      </c>
    </row>
    <row r="25" spans="1:3">
      <c r="A25" s="4" t="s">
        <v>49</v>
      </c>
      <c r="B25" s="5" t="n">
        <v>22356</v>
      </c>
      <c r="C25" s="5" t="n">
        <v>18458</v>
      </c>
    </row>
    <row r="26" spans="1:3">
      <c r="A26" s="4" t="s">
        <v>50</v>
      </c>
      <c r="B26" s="5" t="n">
        <v>10950</v>
      </c>
      <c r="C26" s="5" t="n">
        <v>9780</v>
      </c>
    </row>
    <row r="27" spans="1:3">
      <c r="A27" s="4" t="s">
        <v>51</v>
      </c>
      <c r="B27" s="5" t="n">
        <v>172735</v>
      </c>
      <c r="C27" s="5" t="n">
        <v>167833</v>
      </c>
    </row>
    <row r="28" spans="1:3">
      <c r="A28" s="4" t="s">
        <v>52</v>
      </c>
      <c r="B28" s="4" t="s">
        <v>53</v>
      </c>
      <c r="C28" s="4" t="s">
        <v>53</v>
      </c>
    </row>
    <row r="29" spans="1:3">
      <c r="A29" s="4" t="s">
        <v>54</v>
      </c>
      <c r="B29" s="5" t="n">
        <v>700</v>
      </c>
      <c r="C29" s="5" t="n">
        <v>7502</v>
      </c>
    </row>
    <row r="30" spans="1:3">
      <c r="A30" s="3" t="s">
        <v>55</v>
      </c>
    </row>
    <row r="31" spans="1:3">
      <c r="A31" s="4" t="s">
        <v>56</v>
      </c>
      <c r="B31" s="5" t="n">
        <v>4</v>
      </c>
      <c r="C31" s="5" t="n">
        <v>4</v>
      </c>
    </row>
    <row r="32" spans="1:3">
      <c r="A32" s="4" t="s">
        <v>57</v>
      </c>
      <c r="B32" s="5" t="n">
        <v>681434</v>
      </c>
      <c r="C32" s="5" t="n">
        <v>675436</v>
      </c>
    </row>
    <row r="33" spans="1:3">
      <c r="A33" s="4" t="s">
        <v>58</v>
      </c>
      <c r="B33" s="5" t="n">
        <v>36</v>
      </c>
      <c r="C33" s="5" t="n">
        <v>-293</v>
      </c>
    </row>
    <row r="34" spans="1:3">
      <c r="A34" s="4" t="s">
        <v>59</v>
      </c>
      <c r="B34" s="5" t="n">
        <v>-34493</v>
      </c>
      <c r="C34" s="5" t="n">
        <v>-41427</v>
      </c>
    </row>
    <row r="35" spans="1:3">
      <c r="A35" s="4" t="s">
        <v>60</v>
      </c>
      <c r="B35" s="5" t="n">
        <v>-75000</v>
      </c>
      <c r="C35" s="5" t="n">
        <v>-75000</v>
      </c>
    </row>
    <row r="36" spans="1:3">
      <c r="A36" s="4" t="s">
        <v>61</v>
      </c>
      <c r="B36" s="5" t="n">
        <v>571981</v>
      </c>
      <c r="C36" s="5" t="n">
        <v>558720</v>
      </c>
    </row>
    <row r="37" spans="1:3">
      <c r="A37" s="4" t="s">
        <v>62</v>
      </c>
      <c r="B37" s="7" t="n">
        <v>745416</v>
      </c>
      <c r="C37" s="7" t="n">
        <v>734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3</v>
      </c>
    </row>
    <row r="4" spans="1:2">
      <c r="A4" s="4" t="s">
        <v>184</v>
      </c>
      <c r="B4" s="4" t="s">
        <v>185</v>
      </c>
    </row>
    <row r="5" spans="1:2">
      <c r="A5" s="4" t="s">
        <v>186</v>
      </c>
      <c r="B5" s="4" t="s">
        <v>187</v>
      </c>
    </row>
    <row r="6" spans="1:2">
      <c r="A6" s="4" t="s">
        <v>141</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65</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230</v>
      </c>
      <c r="B1" s="2" t="s">
        <v>1</v>
      </c>
    </row>
    <row r="2" spans="1:2">
      <c r="B2" s="2" t="s">
        <v>231</v>
      </c>
    </row>
    <row r="3" spans="1:2">
      <c r="A3" s="3" t="s">
        <v>159</v>
      </c>
    </row>
    <row r="4" spans="1:2">
      <c r="A4" s="4" t="s">
        <v>232</v>
      </c>
      <c r="B4" s="5" t="n">
        <v>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33</v>
      </c>
      <c r="B1" s="2" t="s">
        <v>1</v>
      </c>
    </row>
    <row r="2" spans="1:2">
      <c r="B2" s="2" t="s">
        <v>234</v>
      </c>
    </row>
    <row r="3" spans="1:2">
      <c r="A3" s="3" t="s">
        <v>161</v>
      </c>
    </row>
    <row r="4" spans="1:2">
      <c r="A4" s="4" t="s">
        <v>235</v>
      </c>
      <c r="B4" s="5" t="n">
        <v>1</v>
      </c>
    </row>
    <row r="5" spans="1:2">
      <c r="A5" s="4" t="s">
        <v>236</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2</v>
      </c>
      <c r="D1" s="2" t="s">
        <v>1</v>
      </c>
    </row>
    <row r="2" spans="1:5">
      <c r="B2" s="2" t="s">
        <v>2</v>
      </c>
      <c r="C2" s="2" t="s">
        <v>73</v>
      </c>
      <c r="D2" s="2" t="s">
        <v>2</v>
      </c>
      <c r="E2" s="2" t="s">
        <v>73</v>
      </c>
    </row>
    <row r="3" spans="1:5">
      <c r="A3" s="3" t="s">
        <v>238</v>
      </c>
    </row>
    <row r="4" spans="1:5">
      <c r="A4" s="4" t="s">
        <v>239</v>
      </c>
      <c r="B4" s="10" t="n">
        <v>75.09999999999999</v>
      </c>
      <c r="C4" s="10" t="n">
        <v>76.3</v>
      </c>
      <c r="D4" s="10" t="n">
        <v>212.5</v>
      </c>
      <c r="E4" s="10" t="n">
        <v>210.9</v>
      </c>
    </row>
    <row r="5" spans="1:5">
      <c r="A5" s="4" t="s">
        <v>240</v>
      </c>
      <c r="B5" s="10" t="n">
        <v>12.5</v>
      </c>
      <c r="C5" s="10" t="n">
        <v>13.2</v>
      </c>
      <c r="D5" s="10" t="n">
        <v>40.8</v>
      </c>
      <c r="E5" s="10" t="n">
        <v>39.7</v>
      </c>
    </row>
    <row r="6" spans="1:5">
      <c r="A6" s="4" t="s">
        <v>241</v>
      </c>
    </row>
    <row r="7" spans="1:5">
      <c r="A7" s="3" t="s">
        <v>238</v>
      </c>
    </row>
    <row r="8" spans="1:5">
      <c r="A8" s="4" t="s">
        <v>242</v>
      </c>
      <c r="D8" s="4" t="s">
        <v>243</v>
      </c>
    </row>
    <row r="9" spans="1:5">
      <c r="A9" s="4" t="s">
        <v>244</v>
      </c>
    </row>
    <row r="10" spans="1:5">
      <c r="A10" s="3" t="s">
        <v>238</v>
      </c>
    </row>
    <row r="11" spans="1:5">
      <c r="A11" s="4" t="s">
        <v>242</v>
      </c>
      <c r="D11" s="4" t="s">
        <v>2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46</v>
      </c>
      <c r="B1" s="2" t="s">
        <v>72</v>
      </c>
      <c r="C1" s="2" t="s">
        <v>1</v>
      </c>
      <c r="D1" s="2" t="s">
        <v>247</v>
      </c>
    </row>
    <row r="2" spans="1:4">
      <c r="B2" s="2" t="s">
        <v>248</v>
      </c>
      <c r="C2" s="2" t="s">
        <v>248</v>
      </c>
      <c r="D2" s="2" t="s">
        <v>249</v>
      </c>
    </row>
    <row r="3" spans="1:4">
      <c r="A3" s="3" t="s">
        <v>141</v>
      </c>
    </row>
    <row r="4" spans="1:4">
      <c r="A4" s="4" t="s">
        <v>250</v>
      </c>
      <c r="B4" s="10" t="n">
        <v>2.5</v>
      </c>
      <c r="C4" s="10" t="n">
        <v>2.5</v>
      </c>
      <c r="D4" s="10" t="n">
        <v>2.6</v>
      </c>
    </row>
    <row r="5" spans="1:4">
      <c r="A5" s="4" t="s">
        <v>251</v>
      </c>
    </row>
    <row r="6" spans="1:4">
      <c r="A6" s="3" t="s">
        <v>252</v>
      </c>
    </row>
    <row r="7" spans="1:4">
      <c r="A7" s="4" t="s">
        <v>253</v>
      </c>
      <c r="B7" s="4" t="s">
        <v>254</v>
      </c>
    </row>
    <row r="8" spans="1:4">
      <c r="A8" s="4" t="s">
        <v>255</v>
      </c>
      <c r="C8" s="5" t="n">
        <v>1</v>
      </c>
    </row>
    <row r="9" spans="1:4">
      <c r="A9" s="4" t="s">
        <v>256</v>
      </c>
    </row>
    <row r="10" spans="1:4">
      <c r="A10" s="3" t="s">
        <v>252</v>
      </c>
    </row>
    <row r="11" spans="1:4">
      <c r="A11" s="4" t="s">
        <v>253</v>
      </c>
      <c r="C11" s="4" t="s">
        <v>257</v>
      </c>
      <c r="D11" s="4" t="s">
        <v>258</v>
      </c>
    </row>
    <row r="12" spans="1:4">
      <c r="A12" s="4" t="s">
        <v>259</v>
      </c>
      <c r="B12" s="5" t="n">
        <v>1</v>
      </c>
      <c r="C12"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4475</v>
      </c>
      <c r="C3" s="7" t="n">
        <v>10813</v>
      </c>
    </row>
    <row r="4" spans="1:3">
      <c r="A4" s="4" t="s">
        <v>66</v>
      </c>
      <c r="B4" s="8" t="n">
        <v>0.0001</v>
      </c>
      <c r="C4" s="8" t="n">
        <v>0.0001</v>
      </c>
    </row>
    <row r="5" spans="1:3">
      <c r="A5" s="4" t="s">
        <v>67</v>
      </c>
      <c r="B5" s="5" t="n">
        <v>100000000</v>
      </c>
      <c r="C5" s="5" t="n">
        <v>100000000</v>
      </c>
    </row>
    <row r="6" spans="1:3">
      <c r="A6" s="4" t="s">
        <v>68</v>
      </c>
      <c r="B6" s="5" t="n">
        <v>44061275</v>
      </c>
      <c r="C6" s="5" t="n">
        <v>43184068</v>
      </c>
    </row>
    <row r="7" spans="1:3">
      <c r="A7" s="4" t="s">
        <v>69</v>
      </c>
      <c r="B7" s="5" t="n">
        <v>40558677</v>
      </c>
      <c r="C7" s="5" t="n">
        <v>39681470</v>
      </c>
    </row>
    <row r="8" spans="1:3">
      <c r="A8" s="4" t="s">
        <v>70</v>
      </c>
      <c r="B8" s="5" t="n">
        <v>3502598</v>
      </c>
      <c r="C8" s="5" t="n">
        <v>3502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2</v>
      </c>
      <c r="D1" s="2" t="s">
        <v>1</v>
      </c>
    </row>
    <row r="2" spans="1:5">
      <c r="B2" s="2" t="s">
        <v>2</v>
      </c>
      <c r="C2" s="2" t="s">
        <v>73</v>
      </c>
      <c r="D2" s="2" t="s">
        <v>2</v>
      </c>
      <c r="E2" s="2" t="s">
        <v>73</v>
      </c>
    </row>
    <row r="3" spans="1:5">
      <c r="A3" s="3" t="s">
        <v>261</v>
      </c>
    </row>
    <row r="4" spans="1:5">
      <c r="A4" s="4" t="s">
        <v>262</v>
      </c>
      <c r="B4" s="7" t="n">
        <v>5500</v>
      </c>
      <c r="C4" s="7" t="n">
        <v>4700</v>
      </c>
      <c r="D4" s="7" t="n">
        <v>14100</v>
      </c>
      <c r="E4" s="7" t="n">
        <v>14800</v>
      </c>
    </row>
    <row r="5" spans="1:5">
      <c r="A5" s="4" t="s">
        <v>263</v>
      </c>
      <c r="B5" s="5" t="n">
        <v>700</v>
      </c>
      <c r="C5" s="5" t="n">
        <v>500</v>
      </c>
      <c r="D5" s="5" t="n">
        <v>3400</v>
      </c>
      <c r="E5" s="5" t="n">
        <v>2500</v>
      </c>
    </row>
    <row r="6" spans="1:5">
      <c r="A6" s="4" t="s">
        <v>264</v>
      </c>
      <c r="D6" s="7" t="n">
        <v>19345</v>
      </c>
      <c r="E6" s="5" t="n">
        <v>26321</v>
      </c>
    </row>
    <row r="7" spans="1:5">
      <c r="A7" s="3" t="s">
        <v>195</v>
      </c>
    </row>
    <row r="8" spans="1:5">
      <c r="A8" s="4" t="s">
        <v>265</v>
      </c>
      <c r="D8" s="4" t="s">
        <v>266</v>
      </c>
    </row>
    <row r="9" spans="1:5">
      <c r="A9" s="4" t="s">
        <v>267</v>
      </c>
      <c r="D9" s="7" t="n">
        <v>12427</v>
      </c>
      <c r="E9" s="5" t="n">
        <v>12206</v>
      </c>
    </row>
    <row r="10" spans="1:5">
      <c r="A10" s="4" t="s">
        <v>268</v>
      </c>
      <c r="B10" s="5" t="n">
        <v>5200</v>
      </c>
      <c r="C10" s="5" t="n">
        <v>4300</v>
      </c>
      <c r="D10" s="5" t="n">
        <v>14800</v>
      </c>
      <c r="E10" s="5" t="n">
        <v>12600</v>
      </c>
    </row>
    <row r="11" spans="1:5">
      <c r="A11" s="4" t="s">
        <v>269</v>
      </c>
    </row>
    <row r="12" spans="1:5">
      <c r="A12" s="3" t="s">
        <v>261</v>
      </c>
    </row>
    <row r="13" spans="1:5">
      <c r="A13" s="4" t="s">
        <v>270</v>
      </c>
      <c r="B13" s="5" t="n">
        <v>1800</v>
      </c>
      <c r="C13" s="5" t="n">
        <v>600</v>
      </c>
      <c r="D13" s="7" t="n">
        <v>2800</v>
      </c>
      <c r="E13" s="5" t="n">
        <v>2100</v>
      </c>
    </row>
    <row r="14" spans="1:5">
      <c r="A14" s="4" t="s">
        <v>271</v>
      </c>
    </row>
    <row r="15" spans="1:5">
      <c r="A15" s="3" t="s">
        <v>261</v>
      </c>
    </row>
    <row r="16" spans="1:5">
      <c r="A16" s="4" t="s">
        <v>272</v>
      </c>
      <c r="D16" s="4" t="s">
        <v>273</v>
      </c>
    </row>
    <row r="17" spans="1:5">
      <c r="A17" s="4" t="s">
        <v>274</v>
      </c>
    </row>
    <row r="18" spans="1:5">
      <c r="A18" s="3" t="s">
        <v>261</v>
      </c>
    </row>
    <row r="19" spans="1:5">
      <c r="A19" s="4" t="s">
        <v>272</v>
      </c>
      <c r="D19" s="4" t="s">
        <v>266</v>
      </c>
    </row>
    <row r="20" spans="1:5">
      <c r="A20" s="4" t="s">
        <v>275</v>
      </c>
    </row>
    <row r="21" spans="1:5">
      <c r="A21" s="3" t="s">
        <v>261</v>
      </c>
    </row>
    <row r="22" spans="1:5">
      <c r="A22" s="4" t="s">
        <v>272</v>
      </c>
      <c r="D22" s="4" t="s">
        <v>273</v>
      </c>
    </row>
    <row r="23" spans="1:5">
      <c r="A23" s="4" t="s">
        <v>276</v>
      </c>
    </row>
    <row r="24" spans="1:5">
      <c r="A24" s="3" t="s">
        <v>261</v>
      </c>
    </row>
    <row r="25" spans="1:5">
      <c r="A25" s="4" t="s">
        <v>272</v>
      </c>
      <c r="D25" s="4" t="s">
        <v>273</v>
      </c>
    </row>
    <row r="26" spans="1:5">
      <c r="A26" s="4" t="s">
        <v>277</v>
      </c>
    </row>
    <row r="27" spans="1:5">
      <c r="A27" s="3" t="s">
        <v>261</v>
      </c>
    </row>
    <row r="28" spans="1:5">
      <c r="A28" s="4" t="s">
        <v>272</v>
      </c>
      <c r="D28" s="4" t="s">
        <v>266</v>
      </c>
    </row>
    <row r="29" spans="1:5">
      <c r="A29" s="4" t="s">
        <v>278</v>
      </c>
    </row>
    <row r="30" spans="1:5">
      <c r="A30" s="3" t="s">
        <v>261</v>
      </c>
    </row>
    <row r="31" spans="1:5">
      <c r="A31" s="4" t="s">
        <v>272</v>
      </c>
      <c r="D31" s="4" t="s">
        <v>273</v>
      </c>
    </row>
    <row r="32" spans="1:5">
      <c r="A32" s="4" t="s">
        <v>279</v>
      </c>
    </row>
    <row r="33" spans="1:5">
      <c r="A33" s="3" t="s">
        <v>261</v>
      </c>
    </row>
    <row r="34" spans="1:5">
      <c r="A34" s="4" t="s">
        <v>272</v>
      </c>
      <c r="D34" s="4" t="s">
        <v>266</v>
      </c>
    </row>
    <row r="35" spans="1:5">
      <c r="A35" s="4" t="s">
        <v>280</v>
      </c>
    </row>
    <row r="36" spans="1:5">
      <c r="A36" s="3" t="s">
        <v>261</v>
      </c>
    </row>
    <row r="37" spans="1:5">
      <c r="A37" s="4" t="s">
        <v>272</v>
      </c>
      <c r="D37" s="4" t="s">
        <v>281</v>
      </c>
    </row>
    <row r="38" spans="1:5">
      <c r="A38" s="4" t="s">
        <v>282</v>
      </c>
    </row>
    <row r="39" spans="1:5">
      <c r="A39" s="3" t="s">
        <v>261</v>
      </c>
    </row>
    <row r="40" spans="1:5">
      <c r="A40" s="4" t="s">
        <v>272</v>
      </c>
      <c r="D40" s="4" t="s">
        <v>273</v>
      </c>
    </row>
    <row r="41" spans="1:5">
      <c r="A41" s="4" t="s">
        <v>283</v>
      </c>
    </row>
    <row r="42" spans="1:5">
      <c r="A42" s="3" t="s">
        <v>261</v>
      </c>
    </row>
    <row r="43" spans="1:5">
      <c r="A43" s="4" t="s">
        <v>272</v>
      </c>
      <c r="D43" s="4" t="s">
        <v>284</v>
      </c>
    </row>
    <row r="44" spans="1:5">
      <c r="A44" s="4" t="s">
        <v>285</v>
      </c>
    </row>
    <row r="45" spans="1:5">
      <c r="A45" s="3" t="s">
        <v>261</v>
      </c>
    </row>
    <row r="46" spans="1:5">
      <c r="A46" s="4" t="s">
        <v>272</v>
      </c>
      <c r="D46" s="4" t="s">
        <v>273</v>
      </c>
    </row>
    <row r="47" spans="1:5">
      <c r="A47" s="4" t="s">
        <v>268</v>
      </c>
      <c r="B47" s="7" t="n">
        <v>8400</v>
      </c>
      <c r="C47" s="7" t="n">
        <v>8000</v>
      </c>
      <c r="D47" s="7" t="n">
        <v>25200</v>
      </c>
      <c r="E47" s="7" t="n">
        <v>21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72</v>
      </c>
      <c r="D1" s="2" t="s">
        <v>1</v>
      </c>
    </row>
    <row r="2" spans="1:6">
      <c r="B2" s="2" t="s">
        <v>2</v>
      </c>
      <c r="C2" s="2" t="s">
        <v>73</v>
      </c>
      <c r="D2" s="2" t="s">
        <v>2</v>
      </c>
      <c r="E2" s="2" t="s">
        <v>73</v>
      </c>
      <c r="F2" s="2" t="s">
        <v>25</v>
      </c>
    </row>
    <row r="3" spans="1:6">
      <c r="A3" s="3" t="s">
        <v>287</v>
      </c>
    </row>
    <row r="4" spans="1:6">
      <c r="A4" s="4" t="s">
        <v>268</v>
      </c>
      <c r="B4" s="7" t="n">
        <v>800</v>
      </c>
      <c r="C4" s="7" t="n">
        <v>600</v>
      </c>
      <c r="D4" s="7" t="n">
        <v>2200</v>
      </c>
      <c r="E4" s="7" t="n">
        <v>1900</v>
      </c>
    </row>
    <row r="5" spans="1:6">
      <c r="A5" s="4" t="s">
        <v>37</v>
      </c>
      <c r="B5" s="5" t="n">
        <v>87285</v>
      </c>
      <c r="D5" s="5" t="n">
        <v>87285</v>
      </c>
      <c r="F5" s="7" t="n">
        <v>87285</v>
      </c>
    </row>
    <row r="6" spans="1:6">
      <c r="A6" s="4" t="s">
        <v>36</v>
      </c>
      <c r="B6" s="5" t="n">
        <v>20948</v>
      </c>
      <c r="D6" s="5" t="n">
        <v>20948</v>
      </c>
      <c r="F6" s="5" t="n">
        <v>23102</v>
      </c>
    </row>
    <row r="7" spans="1:6">
      <c r="A7" s="4" t="s">
        <v>288</v>
      </c>
      <c r="B7" s="5" t="n">
        <v>42000</v>
      </c>
      <c r="D7" s="5" t="n">
        <v>42000</v>
      </c>
      <c r="F7" s="5" t="n">
        <v>42000</v>
      </c>
    </row>
    <row r="8" spans="1:6">
      <c r="A8" s="4" t="s">
        <v>289</v>
      </c>
      <c r="B8" s="5" t="n">
        <v>-21100</v>
      </c>
      <c r="D8" s="5" t="n">
        <v>-21100</v>
      </c>
      <c r="F8" s="5" t="n">
        <v>-18900</v>
      </c>
    </row>
    <row r="9" spans="1:6">
      <c r="A9" s="4" t="s">
        <v>290</v>
      </c>
      <c r="B9" s="5" t="n">
        <v>20900</v>
      </c>
      <c r="D9" s="5" t="n">
        <v>20900</v>
      </c>
      <c r="F9" s="5" t="n">
        <v>23100</v>
      </c>
    </row>
    <row r="10" spans="1:6">
      <c r="A10" s="4" t="s">
        <v>291</v>
      </c>
      <c r="B10" s="5" t="n">
        <v>0</v>
      </c>
      <c r="C10" s="7" t="n">
        <v>0</v>
      </c>
      <c r="D10" s="5" t="n">
        <v>0</v>
      </c>
      <c r="E10" s="7" t="n">
        <v>0</v>
      </c>
    </row>
    <row r="11" spans="1:6">
      <c r="A11" s="3" t="s">
        <v>292</v>
      </c>
    </row>
    <row r="12" spans="1:6">
      <c r="A12" s="5" t="n">
        <v>2017</v>
      </c>
      <c r="B12" s="5" t="n">
        <v>700</v>
      </c>
      <c r="D12" s="5" t="n">
        <v>700</v>
      </c>
    </row>
    <row r="13" spans="1:6">
      <c r="A13" s="5" t="n">
        <v>2018</v>
      </c>
      <c r="B13" s="5" t="n">
        <v>2900</v>
      </c>
      <c r="D13" s="5" t="n">
        <v>2900</v>
      </c>
    </row>
    <row r="14" spans="1:6">
      <c r="A14" s="5" t="n">
        <v>2019</v>
      </c>
      <c r="B14" s="5" t="n">
        <v>2800</v>
      </c>
      <c r="D14" s="5" t="n">
        <v>2800</v>
      </c>
    </row>
    <row r="15" spans="1:6">
      <c r="A15" s="5" t="n">
        <v>2020</v>
      </c>
      <c r="B15" s="5" t="n">
        <v>2700</v>
      </c>
      <c r="D15" s="5" t="n">
        <v>2700</v>
      </c>
    </row>
    <row r="16" spans="1:6">
      <c r="A16" s="5" t="n">
        <v>2021</v>
      </c>
      <c r="B16" s="5" t="n">
        <v>2300</v>
      </c>
      <c r="D16" s="5" t="n">
        <v>2300</v>
      </c>
    </row>
    <row r="17" spans="1:6">
      <c r="A17" s="4" t="s">
        <v>293</v>
      </c>
      <c r="B17" s="5" t="n">
        <v>9200</v>
      </c>
      <c r="D17" s="5" t="n">
        <v>9200</v>
      </c>
    </row>
    <row r="18" spans="1:6">
      <c r="A18" s="4" t="s">
        <v>294</v>
      </c>
    </row>
    <row r="19" spans="1:6">
      <c r="A19" s="3" t="s">
        <v>287</v>
      </c>
    </row>
    <row r="20" spans="1:6">
      <c r="A20" s="4" t="s">
        <v>288</v>
      </c>
      <c r="B20" s="5" t="n">
        <v>17600</v>
      </c>
      <c r="D20" s="5" t="n">
        <v>17600</v>
      </c>
      <c r="F20" s="5" t="n">
        <v>17600</v>
      </c>
    </row>
    <row r="21" spans="1:6">
      <c r="A21" s="4" t="s">
        <v>289</v>
      </c>
      <c r="B21" s="5" t="n">
        <v>-7400</v>
      </c>
      <c r="D21" s="5" t="n">
        <v>-7400</v>
      </c>
      <c r="F21" s="5" t="n">
        <v>-6900</v>
      </c>
    </row>
    <row r="22" spans="1:6">
      <c r="A22" s="4" t="s">
        <v>290</v>
      </c>
      <c r="B22" s="5" t="n">
        <v>10200</v>
      </c>
      <c r="D22" s="5" t="n">
        <v>10200</v>
      </c>
      <c r="F22" s="5" t="n">
        <v>10700</v>
      </c>
    </row>
    <row r="23" spans="1:6">
      <c r="A23" s="4" t="s">
        <v>295</v>
      </c>
    </row>
    <row r="24" spans="1:6">
      <c r="A24" s="3" t="s">
        <v>287</v>
      </c>
    </row>
    <row r="25" spans="1:6">
      <c r="A25" s="4" t="s">
        <v>288</v>
      </c>
      <c r="B25" s="5" t="n">
        <v>20100</v>
      </c>
      <c r="D25" s="5" t="n">
        <v>20100</v>
      </c>
      <c r="F25" s="5" t="n">
        <v>20100</v>
      </c>
    </row>
    <row r="26" spans="1:6">
      <c r="A26" s="4" t="s">
        <v>289</v>
      </c>
      <c r="B26" s="5" t="n">
        <v>-11700</v>
      </c>
      <c r="D26" s="5" t="n">
        <v>-11700</v>
      </c>
      <c r="F26" s="5" t="n">
        <v>-10600</v>
      </c>
    </row>
    <row r="27" spans="1:6">
      <c r="A27" s="4" t="s">
        <v>290</v>
      </c>
      <c r="B27" s="5" t="n">
        <v>8400</v>
      </c>
      <c r="D27" s="5" t="n">
        <v>8400</v>
      </c>
      <c r="F27" s="5" t="n">
        <v>9500</v>
      </c>
    </row>
    <row r="28" spans="1:6">
      <c r="A28" s="4" t="s">
        <v>296</v>
      </c>
    </row>
    <row r="29" spans="1:6">
      <c r="A29" s="3" t="s">
        <v>287</v>
      </c>
    </row>
    <row r="30" spans="1:6">
      <c r="A30" s="4" t="s">
        <v>288</v>
      </c>
      <c r="B30" s="5" t="n">
        <v>2900</v>
      </c>
      <c r="D30" s="5" t="n">
        <v>2900</v>
      </c>
      <c r="F30" s="5" t="n">
        <v>2900</v>
      </c>
    </row>
    <row r="31" spans="1:6">
      <c r="A31" s="4" t="s">
        <v>289</v>
      </c>
      <c r="B31" s="5" t="n">
        <v>-1600</v>
      </c>
      <c r="D31" s="5" t="n">
        <v>-1600</v>
      </c>
      <c r="F31" s="5" t="n">
        <v>-1200</v>
      </c>
    </row>
    <row r="32" spans="1:6">
      <c r="A32" s="4" t="s">
        <v>290</v>
      </c>
      <c r="B32" s="5" t="n">
        <v>1300</v>
      </c>
      <c r="D32" s="5" t="n">
        <v>1300</v>
      </c>
      <c r="F32" s="5" t="n">
        <v>1700</v>
      </c>
    </row>
    <row r="33" spans="1:6">
      <c r="A33" s="4" t="s">
        <v>297</v>
      </c>
    </row>
    <row r="34" spans="1:6">
      <c r="A34" s="3" t="s">
        <v>287</v>
      </c>
    </row>
    <row r="35" spans="1:6">
      <c r="A35" s="4" t="s">
        <v>288</v>
      </c>
      <c r="B35" s="5" t="n">
        <v>1400</v>
      </c>
      <c r="D35" s="5" t="n">
        <v>1400</v>
      </c>
      <c r="F35" s="5" t="n">
        <v>1400</v>
      </c>
    </row>
    <row r="36" spans="1:6">
      <c r="A36" s="4" t="s">
        <v>289</v>
      </c>
      <c r="B36" s="5" t="n">
        <v>-400</v>
      </c>
      <c r="D36" s="5" t="n">
        <v>-400</v>
      </c>
      <c r="F36" s="5" t="n">
        <v>-200</v>
      </c>
    </row>
    <row r="37" spans="1:6">
      <c r="A37" s="4" t="s">
        <v>290</v>
      </c>
      <c r="B37" s="7" t="n">
        <v>1000</v>
      </c>
      <c r="D37" s="7" t="n">
        <v>1000</v>
      </c>
      <c r="F37" s="7" t="n">
        <v>1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25</v>
      </c>
    </row>
    <row r="2" spans="1:4">
      <c r="A2" s="3" t="s">
        <v>300</v>
      </c>
    </row>
    <row r="3" spans="1:4">
      <c r="A3" s="4" t="s">
        <v>301</v>
      </c>
      <c r="C3" s="7" t="n">
        <v>9134</v>
      </c>
    </row>
    <row r="4" spans="1:4">
      <c r="A4" s="4" t="s">
        <v>302</v>
      </c>
    </row>
    <row r="5" spans="1:4">
      <c r="A5" s="3" t="s">
        <v>300</v>
      </c>
    </row>
    <row r="6" spans="1:4">
      <c r="A6" s="4" t="s">
        <v>303</v>
      </c>
      <c r="B6" s="4" t="s">
        <v>304</v>
      </c>
    </row>
    <row r="7" spans="1:4">
      <c r="A7" s="4" t="s">
        <v>301</v>
      </c>
      <c r="B7" s="7" t="n">
        <v>9100</v>
      </c>
    </row>
    <row r="8" spans="1:4">
      <c r="A8" s="4" t="s">
        <v>305</v>
      </c>
    </row>
    <row r="9" spans="1:4">
      <c r="A9" s="3" t="s">
        <v>306</v>
      </c>
    </row>
    <row r="10" spans="1:4">
      <c r="A10" s="4" t="s">
        <v>307</v>
      </c>
      <c r="D10" s="7" t="n">
        <v>6801</v>
      </c>
    </row>
    <row r="11" spans="1:4">
      <c r="A11" s="4" t="s">
        <v>308</v>
      </c>
      <c r="C11" s="5" t="n">
        <v>-9134</v>
      </c>
    </row>
    <row r="12" spans="1:4">
      <c r="A12" s="4" t="s">
        <v>309</v>
      </c>
      <c r="C12" s="5" t="n">
        <v>2333</v>
      </c>
    </row>
    <row r="13" spans="1:4">
      <c r="A13" s="4" t="s">
        <v>310</v>
      </c>
    </row>
    <row r="14" spans="1:4">
      <c r="A14" s="3" t="s">
        <v>306</v>
      </c>
    </row>
    <row r="15" spans="1:4">
      <c r="A15" s="4" t="s">
        <v>307</v>
      </c>
      <c r="D15" s="5" t="n">
        <v>6801</v>
      </c>
    </row>
    <row r="16" spans="1:4">
      <c r="A16" s="4" t="s">
        <v>308</v>
      </c>
      <c r="C16" s="5" t="n">
        <v>-9134</v>
      </c>
    </row>
    <row r="17" spans="1:4">
      <c r="A17" s="4" t="s">
        <v>309</v>
      </c>
      <c r="C17" s="5" t="n">
        <v>2333</v>
      </c>
    </row>
    <row r="18" spans="1:4">
      <c r="A18" s="4" t="s">
        <v>311</v>
      </c>
    </row>
    <row r="19" spans="1:4">
      <c r="A19" s="3" t="s">
        <v>306</v>
      </c>
    </row>
    <row r="20" spans="1:4">
      <c r="A20" s="4" t="s">
        <v>109</v>
      </c>
      <c r="C20" s="7" t="n">
        <v>0</v>
      </c>
      <c r="D20" s="5" t="n">
        <v>6801</v>
      </c>
    </row>
    <row r="21" spans="1:4">
      <c r="A21" s="4" t="s">
        <v>312</v>
      </c>
    </row>
    <row r="22" spans="1:4">
      <c r="A22" s="3" t="s">
        <v>306</v>
      </c>
    </row>
    <row r="23" spans="1:4">
      <c r="A23" s="4" t="s">
        <v>307</v>
      </c>
      <c r="D23" s="5" t="n">
        <v>6801</v>
      </c>
    </row>
    <row r="24" spans="1:4">
      <c r="A24" s="4" t="s">
        <v>313</v>
      </c>
    </row>
    <row r="25" spans="1:4">
      <c r="A25" s="3" t="s">
        <v>306</v>
      </c>
    </row>
    <row r="26" spans="1:4">
      <c r="A26" s="4" t="s">
        <v>109</v>
      </c>
      <c r="D26" s="5" t="n">
        <v>6801</v>
      </c>
    </row>
    <row r="27" spans="1:4">
      <c r="A27" s="4" t="s">
        <v>314</v>
      </c>
    </row>
    <row r="28" spans="1:4">
      <c r="A28" s="3" t="s">
        <v>306</v>
      </c>
    </row>
    <row r="29" spans="1:4">
      <c r="A29" s="4" t="s">
        <v>307</v>
      </c>
      <c r="D29" s="7" t="n">
        <v>68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315</v>
      </c>
      <c r="B1" s="2" t="s">
        <v>72</v>
      </c>
      <c r="D1" s="2" t="s">
        <v>1</v>
      </c>
    </row>
    <row r="2" spans="1:7">
      <c r="B2" s="2" t="s">
        <v>2</v>
      </c>
      <c r="C2" s="2" t="s">
        <v>73</v>
      </c>
      <c r="D2" s="2" t="s">
        <v>2</v>
      </c>
      <c r="F2" s="2" t="s">
        <v>73</v>
      </c>
      <c r="G2" s="2" t="s">
        <v>25</v>
      </c>
    </row>
    <row r="3" spans="1:7">
      <c r="A3" s="3" t="s">
        <v>316</v>
      </c>
    </row>
    <row r="4" spans="1:7">
      <c r="A4" s="4" t="s">
        <v>317</v>
      </c>
      <c r="B4" s="7" t="n">
        <v>9115</v>
      </c>
      <c r="C4" s="7" t="n">
        <v>14273</v>
      </c>
      <c r="D4" s="7" t="n">
        <v>6934</v>
      </c>
      <c r="E4" s="4" t="s">
        <v>88</v>
      </c>
      <c r="F4" s="7" t="n">
        <v>10018</v>
      </c>
    </row>
    <row r="5" spans="1:7">
      <c r="A5" s="4" t="s">
        <v>318</v>
      </c>
      <c r="B5" s="5" t="n">
        <v>38376984</v>
      </c>
      <c r="C5" s="5" t="n">
        <v>37692826</v>
      </c>
      <c r="D5" s="5" t="n">
        <v>38145671</v>
      </c>
      <c r="F5" s="5" t="n">
        <v>37562106</v>
      </c>
    </row>
    <row r="6" spans="1:7">
      <c r="A6" s="4" t="s">
        <v>319</v>
      </c>
      <c r="B6" s="5" t="n">
        <v>951143</v>
      </c>
      <c r="C6" s="5" t="n">
        <v>1307045</v>
      </c>
      <c r="D6" s="5" t="n">
        <v>810410</v>
      </c>
      <c r="F6" s="5" t="n">
        <v>997098</v>
      </c>
    </row>
    <row r="7" spans="1:7">
      <c r="A7" s="4" t="s">
        <v>320</v>
      </c>
      <c r="B7" s="5" t="n">
        <v>39328127</v>
      </c>
      <c r="C7" s="5" t="n">
        <v>38999871</v>
      </c>
      <c r="D7" s="5" t="n">
        <v>38956081</v>
      </c>
      <c r="F7" s="5" t="n">
        <v>38559204</v>
      </c>
    </row>
    <row r="8" spans="1:7">
      <c r="A8" s="4" t="s">
        <v>321</v>
      </c>
      <c r="B8" s="9" t="n">
        <v>0.24</v>
      </c>
      <c r="C8" s="9" t="n">
        <v>0.38</v>
      </c>
      <c r="D8" s="9" t="n">
        <v>0.18</v>
      </c>
      <c r="F8" s="9" t="n">
        <v>0.27</v>
      </c>
    </row>
    <row r="9" spans="1:7">
      <c r="A9" s="4" t="s">
        <v>322</v>
      </c>
      <c r="B9" s="9" t="n">
        <v>0.23</v>
      </c>
      <c r="C9" s="9" t="n">
        <v>0.37</v>
      </c>
      <c r="D9" s="9" t="n">
        <v>0.18</v>
      </c>
      <c r="F9" s="9" t="n">
        <v>0.26</v>
      </c>
    </row>
    <row r="10" spans="1:7">
      <c r="A10" s="3" t="s">
        <v>323</v>
      </c>
    </row>
    <row r="11" spans="1:7">
      <c r="A11" s="4" t="s">
        <v>68</v>
      </c>
      <c r="B11" s="5" t="n">
        <v>44061275</v>
      </c>
      <c r="D11" s="5" t="n">
        <v>44061275</v>
      </c>
      <c r="G11" s="5" t="n">
        <v>43184068</v>
      </c>
    </row>
    <row r="12" spans="1:7">
      <c r="A12" s="4" t="s">
        <v>69</v>
      </c>
      <c r="B12" s="5" t="n">
        <v>40558677</v>
      </c>
      <c r="D12" s="5" t="n">
        <v>40558677</v>
      </c>
      <c r="G12" s="5" t="n">
        <v>39681470</v>
      </c>
    </row>
    <row r="13" spans="1:7">
      <c r="A13" s="4" t="s">
        <v>324</v>
      </c>
    </row>
    <row r="14" spans="1:7">
      <c r="A14" s="3" t="s">
        <v>316</v>
      </c>
    </row>
    <row r="15" spans="1:7">
      <c r="A15" s="4" t="s">
        <v>325</v>
      </c>
      <c r="B15" s="5" t="n">
        <v>1283168</v>
      </c>
      <c r="C15" s="5" t="n">
        <v>3249351</v>
      </c>
      <c r="D15" s="5" t="n">
        <v>2064498</v>
      </c>
      <c r="F15" s="5" t="n">
        <v>3066694</v>
      </c>
    </row>
    <row r="16" spans="1:7"/>
    <row r="17" spans="1:7">
      <c r="A17" s="4" t="s">
        <v>88</v>
      </c>
      <c r="B17" s="4" t="s">
        <v>95</v>
      </c>
    </row>
  </sheetData>
  <mergeCells count="6">
    <mergeCell ref="A1:A2"/>
    <mergeCell ref="B1:C1"/>
    <mergeCell ref="D1:F1"/>
    <mergeCell ref="D2:E2"/>
    <mergeCell ref="A16:G16"/>
    <mergeCell ref="B17:G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2</v>
      </c>
      <c r="D1" s="2" t="s">
        <v>1</v>
      </c>
    </row>
    <row r="2" spans="1:5">
      <c r="B2" s="2" t="s">
        <v>2</v>
      </c>
      <c r="C2" s="2" t="s">
        <v>73</v>
      </c>
      <c r="D2" s="2" t="s">
        <v>2</v>
      </c>
      <c r="E2" s="2" t="s">
        <v>73</v>
      </c>
    </row>
    <row r="3" spans="1:5">
      <c r="A3" s="3" t="s">
        <v>327</v>
      </c>
    </row>
    <row r="4" spans="1:5">
      <c r="A4" s="4" t="s">
        <v>79</v>
      </c>
      <c r="B4" s="7" t="n">
        <v>3511</v>
      </c>
      <c r="C4" s="7" t="n">
        <v>2563</v>
      </c>
      <c r="D4" s="7" t="n">
        <v>9446</v>
      </c>
      <c r="E4" s="7" t="n">
        <v>9004</v>
      </c>
    </row>
    <row r="5" spans="1:5">
      <c r="A5" s="4" t="s">
        <v>328</v>
      </c>
    </row>
    <row r="6" spans="1:5">
      <c r="A6" s="3" t="s">
        <v>327</v>
      </c>
    </row>
    <row r="7" spans="1:5">
      <c r="A7" s="4" t="s">
        <v>79</v>
      </c>
      <c r="B7" s="7" t="n">
        <v>200</v>
      </c>
      <c r="D7" s="7" t="n">
        <v>1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3" t="s">
        <v>330</v>
      </c>
    </row>
    <row r="4" spans="1:5">
      <c r="A4" s="4" t="s">
        <v>331</v>
      </c>
      <c r="B4" s="4" t="s">
        <v>332</v>
      </c>
      <c r="C4" s="4" t="s">
        <v>333</v>
      </c>
      <c r="D4" s="4" t="s">
        <v>334</v>
      </c>
      <c r="E4" s="4" t="s">
        <v>3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36</v>
      </c>
      <c r="B1" s="2" t="s">
        <v>72</v>
      </c>
      <c r="C1" s="2" t="s">
        <v>1</v>
      </c>
    </row>
    <row r="2" spans="1:4">
      <c r="B2" s="2" t="s">
        <v>2</v>
      </c>
      <c r="C2" s="2" t="s">
        <v>2</v>
      </c>
      <c r="D2" s="2" t="s">
        <v>25</v>
      </c>
    </row>
    <row r="3" spans="1:4">
      <c r="A3" s="4" t="s">
        <v>169</v>
      </c>
    </row>
    <row r="4" spans="1:4">
      <c r="A4" s="3" t="s">
        <v>337</v>
      </c>
    </row>
    <row r="5" spans="1:4">
      <c r="A5" s="4" t="s">
        <v>338</v>
      </c>
      <c r="D5" s="7" t="n">
        <v>35000000</v>
      </c>
    </row>
    <row r="6" spans="1:4">
      <c r="A6" s="4" t="s">
        <v>339</v>
      </c>
    </row>
    <row r="7" spans="1:4">
      <c r="A7" s="3" t="s">
        <v>337</v>
      </c>
    </row>
    <row r="8" spans="1:4">
      <c r="A8" s="4" t="s">
        <v>338</v>
      </c>
      <c r="B8" s="7" t="n">
        <v>35000000</v>
      </c>
      <c r="C8" s="7" t="n">
        <v>35000000</v>
      </c>
    </row>
    <row r="9" spans="1:4">
      <c r="A9" s="4" t="s">
        <v>340</v>
      </c>
      <c r="D9" s="5" t="n">
        <v>11300000</v>
      </c>
    </row>
    <row r="10" spans="1:4">
      <c r="A10" s="4" t="s">
        <v>341</v>
      </c>
    </row>
    <row r="11" spans="1:4">
      <c r="A11" s="3" t="s">
        <v>337</v>
      </c>
    </row>
    <row r="12" spans="1:4">
      <c r="A12" s="4" t="s">
        <v>340</v>
      </c>
      <c r="B12" s="7" t="n">
        <v>32300000</v>
      </c>
      <c r="C12" s="5" t="n">
        <v>32300000</v>
      </c>
    </row>
    <row r="13" spans="1:4">
      <c r="A13" s="4" t="s">
        <v>342</v>
      </c>
    </row>
    <row r="14" spans="1:4">
      <c r="A14" s="3" t="s">
        <v>337</v>
      </c>
    </row>
    <row r="15" spans="1:4">
      <c r="A15" s="4" t="s">
        <v>343</v>
      </c>
      <c r="B15" s="4" t="s">
        <v>344</v>
      </c>
    </row>
    <row r="16" spans="1:4">
      <c r="A16" s="4" t="s">
        <v>275</v>
      </c>
    </row>
    <row r="17" spans="1:4">
      <c r="A17" s="3" t="s">
        <v>337</v>
      </c>
    </row>
    <row r="18" spans="1:4">
      <c r="A18" s="4" t="s">
        <v>345</v>
      </c>
      <c r="B18" s="7" t="n">
        <v>40700000</v>
      </c>
      <c r="C18" s="5" t="n">
        <v>40700000</v>
      </c>
      <c r="D18" s="5" t="n">
        <v>39900000</v>
      </c>
    </row>
    <row r="19" spans="1:4">
      <c r="A19" s="4" t="s">
        <v>346</v>
      </c>
      <c r="B19" s="5" t="n">
        <v>24300000</v>
      </c>
      <c r="C19" s="5" t="n">
        <v>24300000</v>
      </c>
      <c r="D19" s="5" t="n">
        <v>25900000</v>
      </c>
    </row>
    <row r="20" spans="1:4">
      <c r="A20" s="4" t="s">
        <v>347</v>
      </c>
    </row>
    <row r="21" spans="1:4">
      <c r="A21" s="3" t="s">
        <v>337</v>
      </c>
    </row>
    <row r="22" spans="1:4">
      <c r="A22" s="4" t="s">
        <v>348</v>
      </c>
      <c r="B22" s="7" t="n">
        <v>25200000</v>
      </c>
      <c r="C22" s="7" t="n">
        <v>25200000</v>
      </c>
      <c r="D22" s="7" t="n">
        <v>23100000</v>
      </c>
    </row>
    <row r="23" spans="1:4">
      <c r="A23" s="4" t="s">
        <v>349</v>
      </c>
      <c r="C23" s="4" t="s">
        <v>350</v>
      </c>
    </row>
    <row r="24" spans="1:4">
      <c r="A24" s="4" t="s">
        <v>351</v>
      </c>
      <c r="C24" s="7" t="n">
        <v>1</v>
      </c>
    </row>
    <row r="25" spans="1:4">
      <c r="A25" s="4" t="s">
        <v>352</v>
      </c>
    </row>
    <row r="26" spans="1:4">
      <c r="A26" s="3" t="s">
        <v>337</v>
      </c>
    </row>
    <row r="27" spans="1:4">
      <c r="A27" s="4" t="s">
        <v>353</v>
      </c>
      <c r="B27" s="4" t="s">
        <v>354</v>
      </c>
      <c r="C27" s="4" t="s">
        <v>354</v>
      </c>
    </row>
    <row r="28" spans="1:4">
      <c r="A28" s="4" t="s">
        <v>355</v>
      </c>
    </row>
    <row r="29" spans="1:4">
      <c r="A29" s="3" t="s">
        <v>337</v>
      </c>
    </row>
    <row r="30" spans="1:4">
      <c r="A30" s="4" t="s">
        <v>353</v>
      </c>
      <c r="B30" s="4" t="s">
        <v>356</v>
      </c>
      <c r="C3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13267</v>
      </c>
      <c r="C3" s="7" t="n">
        <v>-13210</v>
      </c>
    </row>
    <row r="4" spans="1:3">
      <c r="A4" s="4" t="s">
        <v>360</v>
      </c>
      <c r="B4" s="5" t="n">
        <v>11955</v>
      </c>
      <c r="C4" s="7" t="n">
        <v>9922</v>
      </c>
    </row>
    <row r="5" spans="1:3">
      <c r="A5" s="4" t="s">
        <v>361</v>
      </c>
    </row>
    <row r="6" spans="1:3">
      <c r="A6" s="3" t="s">
        <v>358</v>
      </c>
    </row>
    <row r="7" spans="1:3">
      <c r="A7" s="4" t="s">
        <v>362</v>
      </c>
      <c r="B7" s="5" t="n">
        <v>4004</v>
      </c>
    </row>
    <row r="8" spans="1:3">
      <c r="A8" s="5" t="n">
        <v>2018</v>
      </c>
      <c r="B8" s="5" t="n">
        <v>12059</v>
      </c>
    </row>
    <row r="9" spans="1:3">
      <c r="A9" s="5" t="n">
        <v>2019</v>
      </c>
      <c r="B9" s="5" t="n">
        <v>7643</v>
      </c>
    </row>
    <row r="10" spans="1:3">
      <c r="A10" s="5" t="n">
        <v>2020</v>
      </c>
      <c r="B10" s="5" t="n">
        <v>2139</v>
      </c>
    </row>
    <row r="11" spans="1:3">
      <c r="A11" s="4" t="s">
        <v>363</v>
      </c>
      <c r="B11" s="5" t="n">
        <v>25845</v>
      </c>
    </row>
    <row r="12" spans="1:3">
      <c r="A12" s="4" t="s">
        <v>364</v>
      </c>
      <c r="B12" s="5" t="n">
        <v>-623</v>
      </c>
    </row>
    <row r="13" spans="1:3">
      <c r="A13" s="4" t="s">
        <v>365</v>
      </c>
      <c r="B13" s="5" t="n">
        <v>25222</v>
      </c>
    </row>
    <row r="14" spans="1:3">
      <c r="A14" s="4" t="s">
        <v>359</v>
      </c>
      <c r="B14" s="5" t="n">
        <v>-13267</v>
      </c>
    </row>
    <row r="15" spans="1:3">
      <c r="A15" s="4" t="s">
        <v>360</v>
      </c>
      <c r="B15" s="7" t="n">
        <v>11955</v>
      </c>
    </row>
    <row r="16" spans="1:3">
      <c r="A16" s="4" t="s">
        <v>366</v>
      </c>
      <c r="B16"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0"/>
    <col customWidth="1" max="3" min="3" width="14"/>
  </cols>
  <sheetData>
    <row r="1" spans="1:3">
      <c r="A1" s="1" t="s">
        <v>368</v>
      </c>
      <c r="B1" s="2" t="s">
        <v>369</v>
      </c>
      <c r="C1" s="2" t="s">
        <v>2</v>
      </c>
    </row>
    <row r="2" spans="1:3">
      <c r="A2" s="3" t="s">
        <v>370</v>
      </c>
    </row>
    <row r="3" spans="1:3">
      <c r="A3" s="4" t="s">
        <v>338</v>
      </c>
      <c r="B3" s="7" t="n">
        <v>100000</v>
      </c>
    </row>
    <row r="4" spans="1:3">
      <c r="A4" s="4" t="s">
        <v>371</v>
      </c>
      <c r="B4" s="4" t="s">
        <v>266</v>
      </c>
    </row>
    <row r="5" spans="1:3">
      <c r="A5" s="4" t="s">
        <v>372</v>
      </c>
      <c r="C5" s="7" t="n">
        <v>0</v>
      </c>
    </row>
    <row r="6" spans="1:3">
      <c r="A6" s="4" t="s">
        <v>348</v>
      </c>
      <c r="C6" s="7" t="n">
        <v>0</v>
      </c>
    </row>
    <row r="7" spans="1:3">
      <c r="A7" s="4" t="s">
        <v>373</v>
      </c>
    </row>
    <row r="8" spans="1:3">
      <c r="A8" s="3" t="s">
        <v>370</v>
      </c>
    </row>
    <row r="9" spans="1:3">
      <c r="A9" s="4" t="s">
        <v>374</v>
      </c>
      <c r="B9" s="4" t="s">
        <v>375</v>
      </c>
    </row>
    <row r="10" spans="1:3">
      <c r="A10" s="4" t="s">
        <v>343</v>
      </c>
      <c r="B10" s="4" t="s">
        <v>376</v>
      </c>
    </row>
    <row r="11" spans="1:3">
      <c r="A11" s="4" t="s">
        <v>377</v>
      </c>
    </row>
    <row r="12" spans="1:3">
      <c r="A12" s="3" t="s">
        <v>370</v>
      </c>
    </row>
    <row r="13" spans="1:3">
      <c r="A13" s="4" t="s">
        <v>374</v>
      </c>
      <c r="B13" s="4" t="s">
        <v>378</v>
      </c>
    </row>
    <row r="14" spans="1:3">
      <c r="A14" s="4" t="s">
        <v>343</v>
      </c>
      <c r="B14" s="4" t="s">
        <v>379</v>
      </c>
    </row>
    <row r="15" spans="1:3">
      <c r="A15" s="4" t="s">
        <v>380</v>
      </c>
    </row>
    <row r="16" spans="1:3">
      <c r="A16" s="3" t="s">
        <v>370</v>
      </c>
    </row>
    <row r="17" spans="1:3">
      <c r="A17" s="4" t="s">
        <v>374</v>
      </c>
      <c r="B17" s="4" t="s">
        <v>380</v>
      </c>
    </row>
    <row r="18" spans="1:3">
      <c r="A18" s="4" t="s">
        <v>343</v>
      </c>
      <c r="B18" s="4" t="s">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2</v>
      </c>
      <c r="B1" s="2" t="s">
        <v>1</v>
      </c>
    </row>
    <row r="2" spans="1:3">
      <c r="B2" s="2" t="s">
        <v>2</v>
      </c>
      <c r="C2" s="2" t="s">
        <v>25</v>
      </c>
    </row>
    <row r="3" spans="1:3">
      <c r="A3" s="4" t="s">
        <v>383</v>
      </c>
    </row>
    <row r="4" spans="1:3">
      <c r="A4" s="3" t="s">
        <v>384</v>
      </c>
    </row>
    <row r="5" spans="1:3">
      <c r="A5" s="4" t="s">
        <v>385</v>
      </c>
      <c r="B5" s="5" t="n">
        <v>2350175</v>
      </c>
    </row>
    <row r="6" spans="1:3">
      <c r="A6" s="4" t="s">
        <v>386</v>
      </c>
      <c r="B6" s="5" t="n">
        <v>-102450</v>
      </c>
    </row>
    <row r="7" spans="1:3">
      <c r="A7" s="4" t="s">
        <v>387</v>
      </c>
      <c r="B7" s="5" t="n">
        <v>-264993</v>
      </c>
    </row>
    <row r="8" spans="1:3">
      <c r="A8" s="4" t="s">
        <v>388</v>
      </c>
      <c r="B8" s="5" t="n">
        <v>1982732</v>
      </c>
    </row>
    <row r="9" spans="1:3">
      <c r="A9" s="3" t="s">
        <v>389</v>
      </c>
    </row>
    <row r="10" spans="1:3">
      <c r="A10" s="4" t="s">
        <v>390</v>
      </c>
      <c r="B10" s="9" t="n">
        <v>20.2</v>
      </c>
    </row>
    <row r="11" spans="1:3">
      <c r="A11" s="4" t="s">
        <v>391</v>
      </c>
      <c r="B11" s="11" t="n">
        <v>14.86</v>
      </c>
    </row>
    <row r="12" spans="1:3">
      <c r="A12" s="4" t="s">
        <v>392</v>
      </c>
      <c r="B12" s="11" t="n">
        <v>22.69</v>
      </c>
    </row>
    <row r="13" spans="1:3">
      <c r="A13" s="4" t="s">
        <v>393</v>
      </c>
      <c r="B13" s="9" t="n">
        <v>20.15</v>
      </c>
    </row>
    <row r="14" spans="1:3">
      <c r="A14" s="3" t="s">
        <v>394</v>
      </c>
    </row>
    <row r="15" spans="1:3">
      <c r="A15" s="4" t="s">
        <v>395</v>
      </c>
      <c r="B15" s="4" t="s">
        <v>396</v>
      </c>
    </row>
    <row r="16" spans="1:3">
      <c r="A16" s="4" t="s">
        <v>397</v>
      </c>
      <c r="B16" s="7" t="n">
        <v>2996884</v>
      </c>
      <c r="C16" s="7" t="n">
        <v>46573</v>
      </c>
    </row>
    <row r="17" spans="1:3">
      <c r="A17" s="4" t="s">
        <v>398</v>
      </c>
      <c r="B17" s="5" t="n">
        <v>1606459</v>
      </c>
    </row>
    <row r="18" spans="1:3">
      <c r="A18" s="4" t="s">
        <v>399</v>
      </c>
      <c r="B18" s="9" t="n">
        <v>21.09</v>
      </c>
    </row>
    <row r="19" spans="1:3">
      <c r="A19" s="4" t="s">
        <v>400</v>
      </c>
      <c r="B19" s="4" t="s">
        <v>273</v>
      </c>
    </row>
    <row r="20" spans="1:3">
      <c r="A20" s="4" t="s">
        <v>401</v>
      </c>
      <c r="B20" s="7" t="n">
        <v>1578824</v>
      </c>
    </row>
    <row r="21" spans="1:3">
      <c r="A21" s="4" t="s">
        <v>402</v>
      </c>
    </row>
    <row r="22" spans="1:3">
      <c r="A22" s="3" t="s">
        <v>403</v>
      </c>
    </row>
    <row r="23" spans="1:3">
      <c r="A23" s="4" t="s">
        <v>404</v>
      </c>
      <c r="B23" s="5" t="n">
        <v>4050011</v>
      </c>
    </row>
    <row r="24" spans="1:3">
      <c r="A24" s="4" t="s">
        <v>405</v>
      </c>
    </row>
    <row r="25" spans="1:3">
      <c r="A25" s="3" t="s">
        <v>384</v>
      </c>
    </row>
    <row r="26" spans="1:3">
      <c r="A26" s="4" t="s">
        <v>388</v>
      </c>
      <c r="B26" s="5" t="n">
        <v>53076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4"/>
  </cols>
  <sheetData>
    <row r="1" spans="1:6">
      <c r="A1" s="1" t="s">
        <v>71</v>
      </c>
      <c r="B1" s="2" t="s">
        <v>72</v>
      </c>
      <c r="D1" s="2" t="s">
        <v>1</v>
      </c>
    </row>
    <row r="2" spans="1:6">
      <c r="B2" s="2" t="s">
        <v>2</v>
      </c>
      <c r="C2" s="2" t="s">
        <v>73</v>
      </c>
      <c r="D2" s="2" t="s">
        <v>2</v>
      </c>
      <c r="F2" s="2" t="s">
        <v>73</v>
      </c>
    </row>
    <row r="3" spans="1:6">
      <c r="A3" s="3" t="s">
        <v>74</v>
      </c>
    </row>
    <row r="4" spans="1:6">
      <c r="A4" s="4" t="s">
        <v>75</v>
      </c>
      <c r="B4" s="7" t="n">
        <v>222533</v>
      </c>
      <c r="C4" s="7" t="n">
        <v>221340</v>
      </c>
      <c r="D4" s="7" t="n">
        <v>672761</v>
      </c>
      <c r="F4" s="7" t="n">
        <v>651381</v>
      </c>
    </row>
    <row r="5" spans="1:6">
      <c r="A5" s="3" t="s">
        <v>76</v>
      </c>
    </row>
    <row r="6" spans="1:6">
      <c r="A6" s="4" t="s">
        <v>77</v>
      </c>
      <c r="B6" s="5" t="n">
        <v>136431</v>
      </c>
      <c r="C6" s="5" t="n">
        <v>134755</v>
      </c>
      <c r="D6" s="5" t="n">
        <v>418072</v>
      </c>
      <c r="F6" s="5" t="n">
        <v>403374</v>
      </c>
    </row>
    <row r="7" spans="1:6">
      <c r="A7" s="4" t="s">
        <v>78</v>
      </c>
      <c r="B7" s="5" t="n">
        <v>69828</v>
      </c>
      <c r="C7" s="5" t="n">
        <v>64888</v>
      </c>
      <c r="D7" s="5" t="n">
        <v>236826</v>
      </c>
      <c r="F7" s="5" t="n">
        <v>225598</v>
      </c>
    </row>
    <row r="8" spans="1:6">
      <c r="A8" s="4" t="s">
        <v>79</v>
      </c>
      <c r="B8" s="5" t="n">
        <v>3511</v>
      </c>
      <c r="C8" s="5" t="n">
        <v>2563</v>
      </c>
      <c r="D8" s="5" t="n">
        <v>9446</v>
      </c>
      <c r="F8" s="5" t="n">
        <v>9004</v>
      </c>
    </row>
    <row r="9" spans="1:6">
      <c r="A9" s="4" t="s">
        <v>80</v>
      </c>
      <c r="B9" s="5" t="n">
        <v>209770</v>
      </c>
      <c r="C9" s="5" t="n">
        <v>202206</v>
      </c>
      <c r="D9" s="5" t="n">
        <v>664344</v>
      </c>
      <c r="F9" s="5" t="n">
        <v>637976</v>
      </c>
    </row>
    <row r="10" spans="1:6">
      <c r="A10" s="4" t="s">
        <v>81</v>
      </c>
      <c r="B10" s="5" t="n">
        <v>12763</v>
      </c>
      <c r="C10" s="5" t="n">
        <v>19134</v>
      </c>
      <c r="D10" s="5" t="n">
        <v>8417</v>
      </c>
      <c r="F10" s="5" t="n">
        <v>13405</v>
      </c>
    </row>
    <row r="11" spans="1:6">
      <c r="A11" s="4" t="s">
        <v>82</v>
      </c>
      <c r="B11" s="5" t="n">
        <v>641</v>
      </c>
      <c r="C11" s="5" t="n">
        <v>-101</v>
      </c>
      <c r="D11" s="5" t="n">
        <v>1247</v>
      </c>
      <c r="F11" s="5" t="n">
        <v>-596</v>
      </c>
    </row>
    <row r="12" spans="1:6">
      <c r="A12" s="4" t="s">
        <v>83</v>
      </c>
      <c r="B12" s="5" t="n">
        <v>13404</v>
      </c>
      <c r="C12" s="5" t="n">
        <v>19033</v>
      </c>
      <c r="D12" s="5" t="n">
        <v>9664</v>
      </c>
      <c r="F12" s="5" t="n">
        <v>12809</v>
      </c>
    </row>
    <row r="13" spans="1:6">
      <c r="A13" s="4" t="s">
        <v>84</v>
      </c>
      <c r="B13" s="5" t="n">
        <v>-4522</v>
      </c>
      <c r="C13" s="5" t="n">
        <v>-5368</v>
      </c>
      <c r="D13" s="5" t="n">
        <v>-3520</v>
      </c>
      <c r="F13" s="5" t="n">
        <v>-3924</v>
      </c>
    </row>
    <row r="14" spans="1:6">
      <c r="A14" s="4" t="s">
        <v>85</v>
      </c>
      <c r="B14" s="5" t="n">
        <v>8882</v>
      </c>
      <c r="C14" s="5" t="n">
        <v>13665</v>
      </c>
      <c r="D14" s="5" t="n">
        <v>6144</v>
      </c>
      <c r="F14" s="5" t="n">
        <v>8885</v>
      </c>
    </row>
    <row r="15" spans="1:6">
      <c r="A15" s="4" t="s">
        <v>86</v>
      </c>
      <c r="B15" s="5" t="n">
        <v>233</v>
      </c>
      <c r="C15" s="5" t="n">
        <v>608</v>
      </c>
      <c r="D15" s="5" t="n">
        <v>790</v>
      </c>
      <c r="F15" s="5" t="n">
        <v>1133</v>
      </c>
    </row>
    <row r="16" spans="1:6">
      <c r="A16" s="4" t="s">
        <v>87</v>
      </c>
      <c r="B16" s="7" t="n">
        <v>9115</v>
      </c>
      <c r="C16" s="7" t="n">
        <v>14273</v>
      </c>
      <c r="D16" s="7" t="n">
        <v>6934</v>
      </c>
      <c r="E16" s="4" t="s">
        <v>88</v>
      </c>
      <c r="F16" s="7" t="n">
        <v>10018</v>
      </c>
    </row>
    <row r="17" spans="1:6">
      <c r="A17" s="3" t="s">
        <v>89</v>
      </c>
    </row>
    <row r="18" spans="1:6">
      <c r="A18" s="4" t="s">
        <v>90</v>
      </c>
      <c r="B18" s="9" t="n">
        <v>0.24</v>
      </c>
      <c r="C18" s="9" t="n">
        <v>0.38</v>
      </c>
      <c r="D18" s="9" t="n">
        <v>0.18</v>
      </c>
      <c r="F18" s="9" t="n">
        <v>0.27</v>
      </c>
    </row>
    <row r="19" spans="1:6">
      <c r="A19" s="4" t="s">
        <v>91</v>
      </c>
      <c r="B19" s="9" t="n">
        <v>0.23</v>
      </c>
      <c r="C19" s="9" t="n">
        <v>0.37</v>
      </c>
      <c r="D19" s="9" t="n">
        <v>0.18</v>
      </c>
      <c r="F19" s="9" t="n">
        <v>0.26</v>
      </c>
    </row>
    <row r="20" spans="1:6">
      <c r="A20" s="3" t="s">
        <v>92</v>
      </c>
    </row>
    <row r="21" spans="1:6">
      <c r="A21" s="4" t="s">
        <v>93</v>
      </c>
      <c r="B21" s="5" t="n">
        <v>38376984</v>
      </c>
      <c r="C21" s="5" t="n">
        <v>37692826</v>
      </c>
      <c r="D21" s="5" t="n">
        <v>38145671</v>
      </c>
      <c r="F21" s="5" t="n">
        <v>37562106</v>
      </c>
    </row>
    <row r="22" spans="1:6">
      <c r="A22" s="4" t="s">
        <v>94</v>
      </c>
      <c r="B22" s="5" t="n">
        <v>39328127</v>
      </c>
      <c r="C22" s="5" t="n">
        <v>38999871</v>
      </c>
      <c r="D22" s="5" t="n">
        <v>38956081</v>
      </c>
      <c r="F22" s="5" t="n">
        <v>38559204</v>
      </c>
    </row>
    <row r="23" spans="1:6"/>
    <row r="24" spans="1:6">
      <c r="A24" s="4" t="s">
        <v>88</v>
      </c>
      <c r="B24" s="4" t="s">
        <v>95</v>
      </c>
    </row>
  </sheetData>
  <mergeCells count="6">
    <mergeCell ref="A1:A2"/>
    <mergeCell ref="B1:C1"/>
    <mergeCell ref="D1:F1"/>
    <mergeCell ref="D2:E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6</v>
      </c>
      <c r="B1" s="2" t="s">
        <v>72</v>
      </c>
      <c r="D1" s="2" t="s">
        <v>1</v>
      </c>
    </row>
    <row r="2" spans="1:5">
      <c r="B2" s="2" t="s">
        <v>2</v>
      </c>
      <c r="C2" s="2" t="s">
        <v>73</v>
      </c>
      <c r="D2" s="2" t="s">
        <v>2</v>
      </c>
      <c r="E2" s="2" t="s">
        <v>73</v>
      </c>
    </row>
    <row r="3" spans="1:5">
      <c r="A3" s="3" t="s">
        <v>171</v>
      </c>
    </row>
    <row r="4" spans="1:5">
      <c r="A4" s="4" t="s">
        <v>407</v>
      </c>
      <c r="B4" s="10" t="n">
        <v>16.2</v>
      </c>
      <c r="D4" s="10" t="n">
        <v>16.2</v>
      </c>
    </row>
    <row r="5" spans="1:5">
      <c r="A5" s="4" t="s">
        <v>408</v>
      </c>
      <c r="D5" s="4" t="s">
        <v>409</v>
      </c>
    </row>
    <row r="6" spans="1:5">
      <c r="A6" s="4" t="s">
        <v>383</v>
      </c>
    </row>
    <row r="7" spans="1:5">
      <c r="A7" s="3" t="s">
        <v>171</v>
      </c>
    </row>
    <row r="8" spans="1:5">
      <c r="A8" s="4" t="s">
        <v>410</v>
      </c>
      <c r="D8" s="10" t="n">
        <v>0.2</v>
      </c>
      <c r="E8" s="10" t="n">
        <v>0.5</v>
      </c>
    </row>
    <row r="9" spans="1:5">
      <c r="A9" s="4" t="s">
        <v>407</v>
      </c>
      <c r="B9" s="12" t="n">
        <v>2.6</v>
      </c>
      <c r="D9" s="10" t="n">
        <v>2.6</v>
      </c>
    </row>
    <row r="10" spans="1:5">
      <c r="A10" s="4" t="s">
        <v>408</v>
      </c>
      <c r="D10" s="4" t="s">
        <v>411</v>
      </c>
    </row>
    <row r="11" spans="1:5">
      <c r="A11" s="4" t="s">
        <v>412</v>
      </c>
      <c r="B11" s="12" t="n">
        <v>0.5</v>
      </c>
      <c r="C11" s="7" t="n">
        <v>1</v>
      </c>
      <c r="D11" s="10" t="n">
        <v>1.6</v>
      </c>
      <c r="E11" s="5" t="n">
        <v>3</v>
      </c>
    </row>
    <row r="12" spans="1:5">
      <c r="A12" s="4" t="s">
        <v>413</v>
      </c>
    </row>
    <row r="13" spans="1:5">
      <c r="A13" s="3" t="s">
        <v>171</v>
      </c>
    </row>
    <row r="14" spans="1:5">
      <c r="A14" s="4" t="s">
        <v>412</v>
      </c>
      <c r="B14" s="10" t="n">
        <v>4.8</v>
      </c>
      <c r="C14" s="10" t="n">
        <v>2.9</v>
      </c>
      <c r="D14" s="7" t="n">
        <v>13</v>
      </c>
      <c r="E14" s="10" t="n">
        <v>1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414</v>
      </c>
      <c r="B1" s="2" t="s">
        <v>1</v>
      </c>
    </row>
    <row r="2" spans="1:2">
      <c r="B2" s="2" t="s">
        <v>415</v>
      </c>
    </row>
    <row r="3" spans="1:2">
      <c r="A3" s="3" t="s">
        <v>384</v>
      </c>
    </row>
    <row r="4" spans="1:2">
      <c r="A4" s="4" t="s">
        <v>416</v>
      </c>
      <c r="B4" s="5" t="n">
        <v>2131790</v>
      </c>
    </row>
    <row r="5" spans="1:2">
      <c r="A5" s="4" t="s">
        <v>417</v>
      </c>
      <c r="B5" s="5" t="n">
        <v>1191191</v>
      </c>
    </row>
    <row r="6" spans="1:2">
      <c r="A6" s="4" t="s">
        <v>418</v>
      </c>
      <c r="B6" s="5" t="n">
        <v>-873825</v>
      </c>
    </row>
    <row r="7" spans="1:2">
      <c r="A7" s="4" t="s">
        <v>387</v>
      </c>
      <c r="B7" s="5" t="n">
        <v>-140838</v>
      </c>
    </row>
    <row r="8" spans="1:2">
      <c r="A8" s="4" t="s">
        <v>419</v>
      </c>
      <c r="B8" s="5" t="n">
        <v>2308318</v>
      </c>
    </row>
    <row r="9" spans="1:2">
      <c r="A9" s="3" t="s">
        <v>420</v>
      </c>
    </row>
    <row r="10" spans="1:2">
      <c r="A10" s="4" t="s">
        <v>421</v>
      </c>
      <c r="B10" s="9" t="n">
        <v>12.46</v>
      </c>
    </row>
    <row r="11" spans="1:2">
      <c r="A11" s="4" t="s">
        <v>422</v>
      </c>
      <c r="B11" s="11" t="n">
        <v>12.23</v>
      </c>
    </row>
    <row r="12" spans="1:2">
      <c r="A12" s="4" t="s">
        <v>423</v>
      </c>
      <c r="B12" s="11" t="n">
        <v>14.6</v>
      </c>
    </row>
    <row r="13" spans="1:2">
      <c r="A13" s="4" t="s">
        <v>424</v>
      </c>
      <c r="B13" s="11" t="n">
        <v>12.17</v>
      </c>
    </row>
    <row r="14" spans="1:2">
      <c r="A14" s="4" t="s">
        <v>425</v>
      </c>
      <c r="B14" s="9" t="n">
        <v>11.55</v>
      </c>
    </row>
    <row r="15" spans="1:2">
      <c r="A15" s="4" t="s">
        <v>426</v>
      </c>
    </row>
    <row r="16" spans="1:2">
      <c r="A16" s="3" t="s">
        <v>384</v>
      </c>
    </row>
    <row r="17" spans="1:2">
      <c r="A17" s="4" t="s">
        <v>417</v>
      </c>
      <c r="B17" s="5" t="n">
        <v>333489</v>
      </c>
    </row>
    <row r="18" spans="1:2">
      <c r="A18" s="4" t="s">
        <v>418</v>
      </c>
      <c r="B18" s="5" t="n">
        <v>-99155</v>
      </c>
    </row>
    <row r="19" spans="1:2">
      <c r="A19" s="4" t="s">
        <v>419</v>
      </c>
      <c r="B19" s="5" t="n">
        <v>4671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27</v>
      </c>
      <c r="B1" s="2" t="s">
        <v>72</v>
      </c>
      <c r="C1" s="2" t="s">
        <v>1</v>
      </c>
    </row>
    <row r="2" spans="1:4">
      <c r="B2" s="2" t="s">
        <v>2</v>
      </c>
      <c r="C2" s="2" t="s">
        <v>2</v>
      </c>
      <c r="D2" s="2" t="s">
        <v>73</v>
      </c>
    </row>
    <row r="3" spans="1:4">
      <c r="A3" s="3" t="s">
        <v>428</v>
      </c>
    </row>
    <row r="4" spans="1:4">
      <c r="A4" s="4" t="s">
        <v>429</v>
      </c>
      <c r="C4" s="10" t="n">
        <v>13.5</v>
      </c>
      <c r="D4" s="10" t="n">
        <v>7.4</v>
      </c>
    </row>
    <row r="5" spans="1:4">
      <c r="A5" s="4" t="s">
        <v>407</v>
      </c>
      <c r="B5" s="10" t="n">
        <v>16.2</v>
      </c>
      <c r="C5" s="10" t="n">
        <v>16.2</v>
      </c>
    </row>
    <row r="6" spans="1:4">
      <c r="A6" s="4" t="s">
        <v>408</v>
      </c>
      <c r="C6" s="4" t="s">
        <v>409</v>
      </c>
    </row>
    <row r="7" spans="1:4">
      <c r="A7" s="4" t="s">
        <v>430</v>
      </c>
      <c r="C7" s="4" t="s">
        <v>431</v>
      </c>
    </row>
    <row r="8" spans="1:4">
      <c r="A8" s="4" t="s">
        <v>432</v>
      </c>
      <c r="B8" s="9" t="n">
        <v>11.5</v>
      </c>
      <c r="C8" s="9" t="n">
        <v>11.5</v>
      </c>
    </row>
    <row r="9" spans="1:4">
      <c r="A9" s="4" t="s">
        <v>433</v>
      </c>
      <c r="C9" s="4" t="s">
        <v>434</v>
      </c>
    </row>
    <row r="10" spans="1:4">
      <c r="A10" s="4" t="s">
        <v>435</v>
      </c>
      <c r="C10" s="4" t="s">
        <v>436</v>
      </c>
    </row>
    <row r="11" spans="1:4">
      <c r="A11" s="4" t="s">
        <v>437</v>
      </c>
    </row>
    <row r="12" spans="1:4">
      <c r="A12" s="3" t="s">
        <v>428</v>
      </c>
    </row>
    <row r="13" spans="1:4">
      <c r="A13" s="4" t="s">
        <v>438</v>
      </c>
      <c r="C13" s="4" t="s">
        <v>436</v>
      </c>
    </row>
    <row r="14" spans="1:4">
      <c r="A14" s="4" t="s">
        <v>439</v>
      </c>
    </row>
    <row r="15" spans="1:4">
      <c r="A15" s="3" t="s">
        <v>428</v>
      </c>
    </row>
    <row r="16" spans="1:4">
      <c r="A16" s="4" t="s">
        <v>438</v>
      </c>
      <c r="C16" s="4" t="s">
        <v>436</v>
      </c>
    </row>
    <row r="17" spans="1:4">
      <c r="A17" s="4" t="s">
        <v>440</v>
      </c>
    </row>
    <row r="18" spans="1:4">
      <c r="A18" s="3" t="s">
        <v>428</v>
      </c>
    </row>
    <row r="19" spans="1:4">
      <c r="A19" s="4" t="s">
        <v>419</v>
      </c>
      <c r="B19" s="5" t="n">
        <v>1016602</v>
      </c>
      <c r="C19" s="5" t="n">
        <v>1016602</v>
      </c>
    </row>
    <row r="20" spans="1:4">
      <c r="A20" s="4" t="s">
        <v>441</v>
      </c>
      <c r="C20" s="9" t="n">
        <v>12.87</v>
      </c>
    </row>
    <row r="21" spans="1:4">
      <c r="A21" s="4" t="s">
        <v>412</v>
      </c>
      <c r="B21" s="7" t="n">
        <v>0</v>
      </c>
      <c r="C21" s="7" t="n">
        <v>0</v>
      </c>
    </row>
    <row r="22" spans="1:4">
      <c r="A22" s="4" t="s">
        <v>407</v>
      </c>
      <c r="B22" s="10" t="n">
        <v>13.1</v>
      </c>
      <c r="C22" s="10" t="n">
        <v>13.1</v>
      </c>
    </row>
    <row r="23" spans="1:4">
      <c r="A23" s="4" t="s">
        <v>442</v>
      </c>
    </row>
    <row r="24" spans="1:4">
      <c r="A24" s="3" t="s">
        <v>428</v>
      </c>
    </row>
    <row r="25" spans="1:4">
      <c r="A25" s="4" t="s">
        <v>417</v>
      </c>
      <c r="C25" s="5" t="n">
        <v>58000</v>
      </c>
    </row>
    <row r="26" spans="1:4">
      <c r="A26" s="4" t="s">
        <v>441</v>
      </c>
      <c r="C26" s="9" t="n">
        <v>4.99</v>
      </c>
    </row>
    <row r="27" spans="1:4">
      <c r="A27" s="4" t="s">
        <v>443</v>
      </c>
    </row>
    <row r="28" spans="1:4">
      <c r="A28" s="3" t="s">
        <v>428</v>
      </c>
    </row>
    <row r="29" spans="1:4">
      <c r="A29" s="4" t="s">
        <v>419</v>
      </c>
      <c r="B29" s="5" t="n">
        <v>476813</v>
      </c>
      <c r="C29" s="5" t="n">
        <v>476813</v>
      </c>
    </row>
    <row r="30" spans="1:4">
      <c r="A30" s="4" t="s">
        <v>430</v>
      </c>
      <c r="C30" s="4" t="s">
        <v>431</v>
      </c>
    </row>
    <row r="31" spans="1:4">
      <c r="A31" s="4" t="s">
        <v>444</v>
      </c>
    </row>
    <row r="32" spans="1:4">
      <c r="A32" s="3" t="s">
        <v>428</v>
      </c>
    </row>
    <row r="33" spans="1:4">
      <c r="A33" s="4" t="s">
        <v>417</v>
      </c>
      <c r="C33" s="5" t="n">
        <v>799702</v>
      </c>
    </row>
    <row r="34" spans="1:4">
      <c r="A34" s="4" t="s">
        <v>418</v>
      </c>
      <c r="C34" s="5" t="n">
        <v>609124</v>
      </c>
    </row>
    <row r="35" spans="1:4">
      <c r="A35" s="4" t="s">
        <v>419</v>
      </c>
      <c r="B35" s="5" t="n">
        <v>1364374</v>
      </c>
      <c r="C35" s="5" t="n">
        <v>1364374</v>
      </c>
    </row>
    <row r="36" spans="1:4">
      <c r="A36" s="4" t="s">
        <v>445</v>
      </c>
    </row>
    <row r="37" spans="1:4">
      <c r="A37" s="3" t="s">
        <v>428</v>
      </c>
    </row>
    <row r="38" spans="1:4">
      <c r="A38" s="4" t="s">
        <v>418</v>
      </c>
      <c r="C38" s="5" t="n">
        <v>71796</v>
      </c>
    </row>
    <row r="39" spans="1:4">
      <c r="A39" s="4" t="s">
        <v>432</v>
      </c>
      <c r="B39" s="7" t="n">
        <v>13</v>
      </c>
      <c r="C39" s="7" t="n">
        <v>13</v>
      </c>
    </row>
    <row r="40" spans="1:4">
      <c r="A40" s="4" t="s">
        <v>446</v>
      </c>
    </row>
    <row r="41" spans="1:4">
      <c r="A41" s="3" t="s">
        <v>428</v>
      </c>
    </row>
    <row r="42" spans="1:4">
      <c r="A42" s="4" t="s">
        <v>418</v>
      </c>
      <c r="C42" s="5" t="n">
        <v>93750</v>
      </c>
    </row>
    <row r="43" spans="1:4">
      <c r="A43" s="4" t="s">
        <v>432</v>
      </c>
      <c r="B43" s="7" t="n">
        <v>16</v>
      </c>
      <c r="C43" s="7" t="n">
        <v>1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47</v>
      </c>
      <c r="B1" s="2" t="s">
        <v>448</v>
      </c>
    </row>
    <row r="2" spans="1:2">
      <c r="A2" s="3" t="s">
        <v>173</v>
      </c>
    </row>
    <row r="3" spans="1:2">
      <c r="A3" s="4" t="s">
        <v>449</v>
      </c>
      <c r="B3" s="10" t="n">
        <v>2.1</v>
      </c>
    </row>
    <row r="4" spans="1:2">
      <c r="A4" s="4" t="s">
        <v>450</v>
      </c>
      <c r="B4" s="4" t="s">
        <v>451</v>
      </c>
    </row>
    <row r="5" spans="1:2">
      <c r="A5" s="4" t="s">
        <v>452</v>
      </c>
      <c r="B5" s="4" t="s">
        <v>266</v>
      </c>
    </row>
    <row r="6" spans="1:2">
      <c r="A6" s="4" t="s">
        <v>453</v>
      </c>
    </row>
    <row r="7" spans="1:2">
      <c r="A7" s="3" t="s">
        <v>173</v>
      </c>
    </row>
    <row r="8" spans="1:2">
      <c r="A8" s="4" t="s">
        <v>449</v>
      </c>
      <c r="B8" s="10" t="n">
        <v>2.1</v>
      </c>
    </row>
    <row r="9" spans="1:2">
      <c r="A9" s="4" t="s">
        <v>450</v>
      </c>
      <c r="B9" s="4" t="s">
        <v>451</v>
      </c>
    </row>
    <row r="10" spans="1:2">
      <c r="A10" s="4" t="s">
        <v>452</v>
      </c>
      <c r="B10" s="4" t="s">
        <v>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6"/>
    <col customWidth="1" max="3" min="3" width="18"/>
    <col customWidth="1" max="4" min="4" width="18"/>
  </cols>
  <sheetData>
    <row r="1" spans="1:4">
      <c r="A1" s="1" t="s">
        <v>454</v>
      </c>
      <c r="B1" s="2" t="s">
        <v>1</v>
      </c>
    </row>
    <row r="2" spans="1:4">
      <c r="B2" s="2" t="s">
        <v>455</v>
      </c>
      <c r="C2" s="2" t="s">
        <v>456</v>
      </c>
      <c r="D2" s="2" t="s">
        <v>457</v>
      </c>
    </row>
    <row r="3" spans="1:4">
      <c r="A3" s="4" t="s">
        <v>458</v>
      </c>
    </row>
    <row r="4" spans="1:4">
      <c r="A4" s="3" t="s">
        <v>52</v>
      </c>
    </row>
    <row r="5" spans="1:4">
      <c r="A5" s="4" t="s">
        <v>459</v>
      </c>
      <c r="B5" s="10" t="n">
        <v>1.8</v>
      </c>
    </row>
    <row r="6" spans="1:4">
      <c r="A6" s="4" t="s">
        <v>460</v>
      </c>
      <c r="B6" s="5" t="n">
        <v>1</v>
      </c>
    </row>
    <row r="7" spans="1:4">
      <c r="A7" s="4" t="s">
        <v>461</v>
      </c>
    </row>
    <row r="8" spans="1:4">
      <c r="A8" s="3" t="s">
        <v>52</v>
      </c>
    </row>
    <row r="9" spans="1:4">
      <c r="A9" s="4" t="s">
        <v>462</v>
      </c>
      <c r="B9" s="4" t="s">
        <v>245</v>
      </c>
    </row>
    <row r="10" spans="1:4">
      <c r="A10" s="4" t="s">
        <v>463</v>
      </c>
    </row>
    <row r="11" spans="1:4">
      <c r="A11" s="3" t="s">
        <v>52</v>
      </c>
    </row>
    <row r="12" spans="1:4">
      <c r="A12" s="4" t="s">
        <v>462</v>
      </c>
      <c r="B12" s="4" t="s">
        <v>273</v>
      </c>
    </row>
    <row r="13" spans="1:4">
      <c r="A13" s="4" t="s">
        <v>464</v>
      </c>
    </row>
    <row r="14" spans="1:4">
      <c r="A14" s="3" t="s">
        <v>52</v>
      </c>
    </row>
    <row r="15" spans="1:4">
      <c r="A15" s="4" t="s">
        <v>465</v>
      </c>
      <c r="D15" s="5" t="n">
        <v>2</v>
      </c>
    </row>
    <row r="16" spans="1:4">
      <c r="A16" s="4" t="s">
        <v>466</v>
      </c>
      <c r="D16" s="5" t="n">
        <v>1</v>
      </c>
    </row>
    <row r="17" spans="1:4">
      <c r="A17" s="4" t="s">
        <v>467</v>
      </c>
    </row>
    <row r="18" spans="1:4">
      <c r="A18" s="3" t="s">
        <v>52</v>
      </c>
    </row>
    <row r="19" spans="1:4">
      <c r="A19" s="4" t="s">
        <v>465</v>
      </c>
      <c r="C19" s="5" t="n">
        <v>2</v>
      </c>
    </row>
    <row r="20" spans="1:4">
      <c r="A20" s="4" t="s">
        <v>466</v>
      </c>
      <c r="C20"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s>
  <sheetData>
    <row r="1" spans="1:5">
      <c r="A1" s="1" t="s">
        <v>468</v>
      </c>
      <c r="B1" s="2" t="s">
        <v>72</v>
      </c>
      <c r="D1" s="2" t="s">
        <v>1</v>
      </c>
    </row>
    <row r="2" spans="1:5">
      <c r="B2" s="2" t="s">
        <v>469</v>
      </c>
      <c r="C2" s="2" t="s">
        <v>470</v>
      </c>
      <c r="D2" s="2" t="s">
        <v>125</v>
      </c>
      <c r="E2" s="2" t="s">
        <v>470</v>
      </c>
    </row>
    <row r="3" spans="1:5">
      <c r="A3" s="4" t="s">
        <v>471</v>
      </c>
    </row>
    <row r="4" spans="1:5">
      <c r="A4" s="3" t="s">
        <v>177</v>
      </c>
    </row>
    <row r="5" spans="1:5">
      <c r="A5" s="4" t="s">
        <v>472</v>
      </c>
      <c r="B5" s="5" t="n">
        <v>3</v>
      </c>
    </row>
    <row r="6" spans="1:5">
      <c r="A6" s="4" t="s">
        <v>473</v>
      </c>
      <c r="B6" s="10" t="n">
        <v>5.4</v>
      </c>
    </row>
    <row r="7" spans="1:5">
      <c r="A7" s="4" t="s">
        <v>474</v>
      </c>
      <c r="B7" s="12" t="n">
        <v>1.7</v>
      </c>
      <c r="D7" s="10" t="n">
        <v>1.7</v>
      </c>
    </row>
    <row r="8" spans="1:5">
      <c r="A8" s="4" t="s">
        <v>475</v>
      </c>
      <c r="B8" s="12" t="n">
        <v>3.7</v>
      </c>
      <c r="D8" s="12" t="n">
        <v>3.7</v>
      </c>
    </row>
    <row r="9" spans="1:5">
      <c r="A9" s="4" t="s">
        <v>476</v>
      </c>
      <c r="B9" s="12" t="n">
        <v>1.4</v>
      </c>
    </row>
    <row r="10" spans="1:5">
      <c r="A10" s="4" t="s">
        <v>477</v>
      </c>
      <c r="B10" s="12" t="n">
        <v>1.9</v>
      </c>
    </row>
    <row r="11" spans="1:5">
      <c r="A11" s="4" t="s">
        <v>478</v>
      </c>
    </row>
    <row r="12" spans="1:5">
      <c r="A12" s="3" t="s">
        <v>177</v>
      </c>
    </row>
    <row r="13" spans="1:5">
      <c r="A13" s="4" t="s">
        <v>479</v>
      </c>
      <c r="B13" s="12" t="n">
        <v>4.9</v>
      </c>
      <c r="C13" s="7" t="n">
        <v>0</v>
      </c>
      <c r="E13" s="7" t="n">
        <v>0</v>
      </c>
    </row>
    <row r="14" spans="1:5">
      <c r="A14" s="4" t="s">
        <v>480</v>
      </c>
    </row>
    <row r="15" spans="1:5">
      <c r="A15" s="3" t="s">
        <v>177</v>
      </c>
    </row>
    <row r="16" spans="1:5">
      <c r="A16" s="4" t="s">
        <v>481</v>
      </c>
      <c r="B16" s="10" t="n">
        <v>2.3</v>
      </c>
      <c r="C16" s="10" t="n">
        <v>0.2</v>
      </c>
      <c r="D16" s="10" t="n">
        <v>3.3</v>
      </c>
      <c r="E16"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s>
  <sheetData>
    <row r="1" spans="1:5">
      <c r="A1" s="1" t="s">
        <v>482</v>
      </c>
      <c r="B1" s="2" t="s">
        <v>483</v>
      </c>
      <c r="C1" s="2" t="s">
        <v>484</v>
      </c>
      <c r="D1" s="2" t="s">
        <v>485</v>
      </c>
      <c r="E1" s="2" t="s">
        <v>2</v>
      </c>
    </row>
    <row r="2" spans="1:5">
      <c r="A2" s="4" t="s">
        <v>486</v>
      </c>
    </row>
    <row r="3" spans="1:5">
      <c r="A3" s="3" t="s">
        <v>179</v>
      </c>
    </row>
    <row r="4" spans="1:5">
      <c r="A4" s="4" t="s">
        <v>487</v>
      </c>
      <c r="D4" s="7" t="n">
        <v>10</v>
      </c>
    </row>
    <row r="5" spans="1:5">
      <c r="A5" s="4" t="s">
        <v>303</v>
      </c>
      <c r="D5" s="4" t="s">
        <v>488</v>
      </c>
    </row>
    <row r="6" spans="1:5">
      <c r="A6" s="4" t="s">
        <v>450</v>
      </c>
      <c r="D6" s="4" t="s">
        <v>489</v>
      </c>
    </row>
    <row r="7" spans="1:5">
      <c r="A7" s="4" t="s">
        <v>490</v>
      </c>
    </row>
    <row r="8" spans="1:5">
      <c r="A8" s="3" t="s">
        <v>179</v>
      </c>
    </row>
    <row r="9" spans="1:5">
      <c r="A9" s="4" t="s">
        <v>491</v>
      </c>
      <c r="C9" s="7" t="n">
        <v>10</v>
      </c>
    </row>
    <row r="10" spans="1:5">
      <c r="A10" s="4" t="s">
        <v>492</v>
      </c>
      <c r="E10" s="7" t="n">
        <v>10</v>
      </c>
    </row>
    <row r="11" spans="1:5">
      <c r="A11" s="4" t="s">
        <v>493</v>
      </c>
    </row>
    <row r="12" spans="1:5">
      <c r="A12" s="3" t="s">
        <v>179</v>
      </c>
    </row>
    <row r="13" spans="1:5">
      <c r="A13" s="4" t="s">
        <v>494</v>
      </c>
      <c r="D13" s="4" t="s">
        <v>495</v>
      </c>
    </row>
    <row r="14" spans="1:5">
      <c r="A14" s="4" t="s">
        <v>496</v>
      </c>
    </row>
    <row r="15" spans="1:5">
      <c r="A15" s="3" t="s">
        <v>179</v>
      </c>
    </row>
    <row r="16" spans="1:5">
      <c r="A16" s="4" t="s">
        <v>450</v>
      </c>
      <c r="B16" s="4" t="s">
        <v>451</v>
      </c>
    </row>
    <row r="17" spans="1:5">
      <c r="A17" s="4" t="s">
        <v>449</v>
      </c>
      <c r="B17" s="10" t="n">
        <v>2.1</v>
      </c>
    </row>
    <row r="18" spans="1:5">
      <c r="A18" s="4" t="s">
        <v>452</v>
      </c>
      <c r="B18" s="4" t="s">
        <v>266</v>
      </c>
    </row>
    <row r="19" spans="1:5">
      <c r="A19" s="4" t="s">
        <v>497</v>
      </c>
      <c r="E19" s="12" t="n">
        <v>1.2</v>
      </c>
    </row>
    <row r="20" spans="1:5">
      <c r="A20" s="4" t="s">
        <v>498</v>
      </c>
      <c r="E20" s="10" t="n">
        <v>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3</v>
      </c>
    </row>
    <row r="3" spans="1:3">
      <c r="A3" s="3" t="s">
        <v>181</v>
      </c>
    </row>
    <row r="4" spans="1:3">
      <c r="A4" s="4" t="s">
        <v>500</v>
      </c>
      <c r="B4" s="7" t="n">
        <v>575</v>
      </c>
      <c r="C4" s="7" t="n">
        <v>603</v>
      </c>
    </row>
    <row r="5" spans="1:3">
      <c r="A5" s="4" t="s">
        <v>501</v>
      </c>
      <c r="B5" s="5" t="n">
        <v>4741</v>
      </c>
      <c r="C5" s="5" t="n">
        <v>1017</v>
      </c>
    </row>
    <row r="6" spans="1:3">
      <c r="A6" s="3" t="s">
        <v>502</v>
      </c>
    </row>
    <row r="7" spans="1:3">
      <c r="A7" s="4" t="s">
        <v>503</v>
      </c>
      <c r="B7" s="7" t="n">
        <v>13969</v>
      </c>
      <c r="C7" s="7" t="n">
        <v>68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5</v>
      </c>
      <c r="B4" s="7" t="n">
        <v>8882</v>
      </c>
      <c r="C4" s="7" t="n">
        <v>13665</v>
      </c>
      <c r="D4" s="7" t="n">
        <v>6144</v>
      </c>
      <c r="E4" s="7" t="n">
        <v>8885</v>
      </c>
    </row>
    <row r="5" spans="1:5">
      <c r="A5" s="3" t="s">
        <v>98</v>
      </c>
    </row>
    <row r="6" spans="1:5">
      <c r="A6" s="4" t="s">
        <v>99</v>
      </c>
      <c r="B6" s="5" t="n">
        <v>-61</v>
      </c>
      <c r="C6" s="5" t="n">
        <v>148</v>
      </c>
      <c r="D6" s="5" t="n">
        <v>329</v>
      </c>
      <c r="E6" s="5" t="n">
        <v>422</v>
      </c>
    </row>
    <row r="7" spans="1:5">
      <c r="A7" s="4" t="s">
        <v>100</v>
      </c>
      <c r="B7" s="5" t="n">
        <v>8821</v>
      </c>
      <c r="C7" s="5" t="n">
        <v>13813</v>
      </c>
      <c r="D7" s="5" t="n">
        <v>6473</v>
      </c>
      <c r="E7" s="5" t="n">
        <v>9307</v>
      </c>
    </row>
    <row r="8" spans="1:5">
      <c r="A8" s="4" t="s">
        <v>101</v>
      </c>
      <c r="B8" s="5" t="n">
        <v>233</v>
      </c>
      <c r="C8" s="5" t="n">
        <v>608</v>
      </c>
      <c r="D8" s="5" t="n">
        <v>790</v>
      </c>
      <c r="E8" s="5" t="n">
        <v>1133</v>
      </c>
    </row>
    <row r="9" spans="1:5">
      <c r="A9" s="4" t="s">
        <v>102</v>
      </c>
      <c r="B9" s="7" t="n">
        <v>9054</v>
      </c>
      <c r="C9" s="7" t="n">
        <v>14421</v>
      </c>
      <c r="D9" s="7" t="n">
        <v>7263</v>
      </c>
      <c r="E9" s="7" t="n">
        <v>10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46"/>
    <col customWidth="1" max="6" min="6" width="20"/>
    <col customWidth="1" max="7" min="7" width="15"/>
    <col customWidth="1" max="8" min="8" width="11"/>
  </cols>
  <sheetData>
    <row r="1" spans="1:8">
      <c r="A1" s="1" t="s">
        <v>103</v>
      </c>
      <c r="C1" s="2" t="s">
        <v>104</v>
      </c>
      <c r="D1" s="2" t="s">
        <v>105</v>
      </c>
      <c r="E1" s="2" t="s">
        <v>106</v>
      </c>
      <c r="F1" s="2" t="s">
        <v>107</v>
      </c>
      <c r="G1" s="2" t="s">
        <v>108</v>
      </c>
      <c r="H1" s="2" t="s">
        <v>109</v>
      </c>
    </row>
    <row r="2" spans="1:8">
      <c r="A2" s="4" t="s">
        <v>110</v>
      </c>
      <c r="C2" s="7" t="n">
        <v>4</v>
      </c>
      <c r="D2" s="7" t="n">
        <v>675436</v>
      </c>
      <c r="E2" s="7" t="n">
        <v>-293</v>
      </c>
      <c r="F2" s="7" t="n">
        <v>-41427</v>
      </c>
      <c r="G2" s="7" t="n">
        <v>-75000</v>
      </c>
      <c r="H2" s="7" t="n">
        <v>558720</v>
      </c>
    </row>
    <row r="3" spans="1:8">
      <c r="A3" s="4" t="s">
        <v>111</v>
      </c>
      <c r="C3" s="5" t="n">
        <v>43184068</v>
      </c>
      <c r="G3" s="5" t="n">
        <v>-3502598</v>
      </c>
    </row>
    <row r="4" spans="1:8">
      <c r="A4" s="3" t="s">
        <v>112</v>
      </c>
    </row>
    <row r="5" spans="1:8">
      <c r="A5" s="4" t="s">
        <v>85</v>
      </c>
      <c r="B5" s="4" t="s">
        <v>88</v>
      </c>
      <c r="F5" s="5" t="n">
        <v>6934</v>
      </c>
      <c r="H5" s="5" t="n">
        <v>6934</v>
      </c>
    </row>
    <row r="6" spans="1:8">
      <c r="A6" s="4" t="s">
        <v>99</v>
      </c>
      <c r="E6" s="5" t="n">
        <v>329</v>
      </c>
      <c r="H6" s="5" t="n">
        <v>329</v>
      </c>
    </row>
    <row r="7" spans="1:8">
      <c r="A7" s="4" t="s">
        <v>113</v>
      </c>
      <c r="D7" s="5" t="n">
        <v>14557</v>
      </c>
      <c r="H7" s="5" t="n">
        <v>14557</v>
      </c>
    </row>
    <row r="8" spans="1:8">
      <c r="A8" s="4" t="s">
        <v>114</v>
      </c>
      <c r="D8" s="5" t="n">
        <v>1518</v>
      </c>
      <c r="H8" s="5" t="n">
        <v>1518</v>
      </c>
    </row>
    <row r="9" spans="1:8">
      <c r="A9" s="4" t="s">
        <v>115</v>
      </c>
      <c r="C9" s="5" t="n">
        <v>102450</v>
      </c>
    </row>
    <row r="10" spans="1:8">
      <c r="A10" s="4" t="s">
        <v>116</v>
      </c>
      <c r="D10" s="5" t="n">
        <v>-2716</v>
      </c>
      <c r="H10" s="5" t="n">
        <v>-2716</v>
      </c>
    </row>
    <row r="11" spans="1:8">
      <c r="A11" s="4" t="s">
        <v>117</v>
      </c>
      <c r="C11" s="5" t="n">
        <v>1191191</v>
      </c>
    </row>
    <row r="12" spans="1:8">
      <c r="A12" s="4" t="s">
        <v>118</v>
      </c>
      <c r="C12" s="5" t="n">
        <v>-140838</v>
      </c>
    </row>
    <row r="13" spans="1:8">
      <c r="A13" s="4" t="s">
        <v>119</v>
      </c>
      <c r="D13" s="5" t="n">
        <v>-3125</v>
      </c>
      <c r="H13" s="5" t="n">
        <v>-3125</v>
      </c>
    </row>
    <row r="14" spans="1:8">
      <c r="A14" s="4" t="s">
        <v>120</v>
      </c>
      <c r="D14" s="5" t="n">
        <v>-4236</v>
      </c>
      <c r="H14" s="5" t="n">
        <v>-4236</v>
      </c>
    </row>
    <row r="15" spans="1:8">
      <c r="A15" s="4" t="s">
        <v>121</v>
      </c>
      <c r="C15" s="5" t="n">
        <v>-275596</v>
      </c>
    </row>
    <row r="16" spans="1:8">
      <c r="A16" s="4" t="s">
        <v>122</v>
      </c>
      <c r="C16" s="7" t="n">
        <v>4</v>
      </c>
      <c r="D16" s="7" t="n">
        <v>681434</v>
      </c>
      <c r="E16" s="7" t="n">
        <v>36</v>
      </c>
      <c r="F16" s="7" t="n">
        <v>-34493</v>
      </c>
      <c r="G16" s="7" t="n">
        <v>-75000</v>
      </c>
      <c r="H16" s="7" t="n">
        <v>571981</v>
      </c>
    </row>
    <row r="17" spans="1:8">
      <c r="A17" s="4" t="s">
        <v>123</v>
      </c>
      <c r="C17" s="5" t="n">
        <v>44061275</v>
      </c>
      <c r="G17" s="5" t="n">
        <v>-3502598</v>
      </c>
    </row>
    <row r="18" spans="1:8"/>
    <row r="19" spans="1:8">
      <c r="A19" s="4" t="s">
        <v>88</v>
      </c>
      <c r="B19" s="4" t="s">
        <v>95</v>
      </c>
    </row>
  </sheetData>
  <mergeCells count="3">
    <mergeCell ref="A1:B1"/>
    <mergeCell ref="A18:G18"/>
    <mergeCell ref="B19:G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v>
      </c>
    </row>
    <row r="2" spans="1:2">
      <c r="B2" s="2" t="s">
        <v>125</v>
      </c>
    </row>
    <row r="3" spans="1:2">
      <c r="A3" s="3" t="s">
        <v>126</v>
      </c>
    </row>
    <row r="4" spans="1:2">
      <c r="A4" s="4" t="s">
        <v>127</v>
      </c>
      <c r="B4" s="10" t="n">
        <v>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85</v>
      </c>
      <c r="B4" s="7" t="n">
        <v>6144</v>
      </c>
      <c r="C4" s="7" t="n">
        <v>8885</v>
      </c>
    </row>
    <row r="5" spans="1:3">
      <c r="A5" s="3" t="s">
        <v>130</v>
      </c>
    </row>
    <row r="6" spans="1:3">
      <c r="A6" s="4" t="s">
        <v>131</v>
      </c>
      <c r="B6" s="5" t="n">
        <v>56325</v>
      </c>
      <c r="C6" s="5" t="n">
        <v>50622</v>
      </c>
    </row>
    <row r="7" spans="1:3">
      <c r="A7" s="4" t="s">
        <v>113</v>
      </c>
      <c r="B7" s="5" t="n">
        <v>14557</v>
      </c>
      <c r="C7" s="5" t="n">
        <v>13759</v>
      </c>
    </row>
    <row r="8" spans="1:3">
      <c r="A8" s="4" t="s">
        <v>132</v>
      </c>
      <c r="B8" s="5" t="n">
        <v>-250</v>
      </c>
      <c r="C8" s="5" t="n">
        <v>-6</v>
      </c>
    </row>
    <row r="9" spans="1:3">
      <c r="A9" s="4" t="s">
        <v>133</v>
      </c>
      <c r="B9" s="5" t="n">
        <v>-259</v>
      </c>
      <c r="C9" s="5" t="n">
        <v>-552</v>
      </c>
    </row>
    <row r="10" spans="1:3">
      <c r="A10" s="4" t="s">
        <v>134</v>
      </c>
      <c r="B10" s="5" t="n">
        <v>4196</v>
      </c>
      <c r="C10" s="5" t="n">
        <v>2895</v>
      </c>
    </row>
    <row r="11" spans="1:3">
      <c r="A11" s="4" t="s">
        <v>135</v>
      </c>
      <c r="B11" s="5" t="n">
        <v>395</v>
      </c>
      <c r="C11" s="5" t="n">
        <v>543</v>
      </c>
    </row>
    <row r="12" spans="1:3">
      <c r="A12" s="4" t="s">
        <v>136</v>
      </c>
      <c r="B12" s="5" t="n">
        <v>256</v>
      </c>
      <c r="C12" s="5" t="n">
        <v>-422</v>
      </c>
    </row>
    <row r="13" spans="1:3">
      <c r="A13" s="4" t="s">
        <v>137</v>
      </c>
      <c r="B13" s="5" t="n">
        <v>586</v>
      </c>
    </row>
    <row r="14" spans="1:3">
      <c r="A14" s="4" t="s">
        <v>138</v>
      </c>
      <c r="B14" s="5" t="n">
        <v>3412</v>
      </c>
      <c r="C14" s="5" t="n">
        <v>2532</v>
      </c>
    </row>
    <row r="15" spans="1:3">
      <c r="A15" s="3" t="s">
        <v>139</v>
      </c>
    </row>
    <row r="16" spans="1:3">
      <c r="A16" s="4" t="s">
        <v>140</v>
      </c>
      <c r="B16" s="5" t="n">
        <v>-61000</v>
      </c>
      <c r="C16" s="5" t="n">
        <v>-37521</v>
      </c>
    </row>
    <row r="17" spans="1:3">
      <c r="A17" s="4" t="s">
        <v>141</v>
      </c>
      <c r="B17" s="5" t="n">
        <v>11447</v>
      </c>
      <c r="C17" s="5" t="n">
        <v>12882</v>
      </c>
    </row>
    <row r="18" spans="1:3">
      <c r="A18" s="4" t="s">
        <v>30</v>
      </c>
      <c r="B18" s="5" t="n">
        <v>-5814</v>
      </c>
      <c r="C18" s="5" t="n">
        <v>-5409</v>
      </c>
    </row>
    <row r="19" spans="1:3">
      <c r="A19" s="4" t="s">
        <v>31</v>
      </c>
      <c r="B19" s="5" t="n">
        <v>-2781</v>
      </c>
      <c r="C19" s="5" t="n">
        <v>79</v>
      </c>
    </row>
    <row r="20" spans="1:3">
      <c r="A20" s="4" t="s">
        <v>38</v>
      </c>
      <c r="B20" s="5" t="n">
        <v>9811</v>
      </c>
      <c r="C20" s="5" t="n">
        <v>-159</v>
      </c>
    </row>
    <row r="21" spans="1:3">
      <c r="A21" s="4" t="s">
        <v>42</v>
      </c>
      <c r="B21" s="5" t="n">
        <v>-9813</v>
      </c>
      <c r="C21" s="5" t="n">
        <v>-14074</v>
      </c>
    </row>
    <row r="22" spans="1:3">
      <c r="A22" s="4" t="s">
        <v>43</v>
      </c>
      <c r="B22" s="5" t="n">
        <v>-7608</v>
      </c>
      <c r="C22" s="5" t="n">
        <v>3483</v>
      </c>
    </row>
    <row r="23" spans="1:3">
      <c r="A23" s="4" t="s">
        <v>44</v>
      </c>
      <c r="B23" s="5" t="n">
        <v>-5922</v>
      </c>
      <c r="C23" s="5" t="n">
        <v>110</v>
      </c>
    </row>
    <row r="24" spans="1:3">
      <c r="A24" s="4" t="s">
        <v>45</v>
      </c>
      <c r="B24" s="5" t="n">
        <v>24833</v>
      </c>
      <c r="C24" s="5" t="n">
        <v>25971</v>
      </c>
    </row>
    <row r="25" spans="1:3">
      <c r="A25" s="4" t="s">
        <v>142</v>
      </c>
      <c r="B25" s="5" t="n">
        <v>-1140</v>
      </c>
      <c r="C25" s="5" t="n">
        <v>-2496</v>
      </c>
    </row>
    <row r="26" spans="1:3">
      <c r="A26" s="4" t="s">
        <v>143</v>
      </c>
      <c r="B26" s="5" t="n">
        <v>37375</v>
      </c>
      <c r="C26" s="5" t="n">
        <v>61122</v>
      </c>
    </row>
    <row r="27" spans="1:3">
      <c r="A27" s="3" t="s">
        <v>144</v>
      </c>
    </row>
    <row r="28" spans="1:3">
      <c r="A28" s="4" t="s">
        <v>145</v>
      </c>
      <c r="B28" s="5" t="n">
        <v>-1391</v>
      </c>
      <c r="C28" s="5" t="n">
        <v>-2458</v>
      </c>
    </row>
    <row r="29" spans="1:3">
      <c r="A29" s="4" t="s">
        <v>146</v>
      </c>
      <c r="B29" s="5" t="n">
        <v>-19345</v>
      </c>
      <c r="C29" s="5" t="n">
        <v>-26321</v>
      </c>
    </row>
    <row r="30" spans="1:3">
      <c r="A30" s="4" t="s">
        <v>147</v>
      </c>
      <c r="B30" s="5" t="n">
        <v>-12427</v>
      </c>
      <c r="C30" s="5" t="n">
        <v>-12206</v>
      </c>
    </row>
    <row r="31" spans="1:3">
      <c r="A31" s="4" t="s">
        <v>148</v>
      </c>
      <c r="B31" s="5" t="n">
        <v>-9134</v>
      </c>
    </row>
    <row r="32" spans="1:3">
      <c r="A32" s="4" t="s">
        <v>149</v>
      </c>
      <c r="B32" s="5" t="n">
        <v>-42297</v>
      </c>
      <c r="C32" s="5" t="n">
        <v>-40985</v>
      </c>
    </row>
    <row r="33" spans="1:3">
      <c r="A33" s="3" t="s">
        <v>150</v>
      </c>
    </row>
    <row r="34" spans="1:3">
      <c r="A34" s="4" t="s">
        <v>151</v>
      </c>
      <c r="B34" s="5" t="n">
        <v>-11879</v>
      </c>
      <c r="C34" s="5" t="n">
        <v>-13428</v>
      </c>
    </row>
    <row r="35" spans="1:3">
      <c r="A35" s="4" t="s">
        <v>152</v>
      </c>
      <c r="B35" s="5" t="n">
        <v>1518</v>
      </c>
      <c r="C35" s="5" t="n">
        <v>14</v>
      </c>
    </row>
    <row r="36" spans="1:3">
      <c r="A36" s="4" t="s">
        <v>132</v>
      </c>
      <c r="B36" s="5" t="n">
        <v>250</v>
      </c>
      <c r="C36" s="5" t="n">
        <v>6</v>
      </c>
    </row>
    <row r="37" spans="1:3">
      <c r="A37" s="4" t="s">
        <v>153</v>
      </c>
      <c r="B37" s="5" t="n">
        <v>-4236</v>
      </c>
      <c r="C37" s="5" t="n">
        <v>-3056</v>
      </c>
    </row>
    <row r="38" spans="1:3">
      <c r="A38" s="4" t="s">
        <v>154</v>
      </c>
      <c r="B38" s="5" t="n">
        <v>-14347</v>
      </c>
      <c r="C38" s="5" t="n">
        <v>-16464</v>
      </c>
    </row>
    <row r="39" spans="1:3">
      <c r="A39" s="4" t="s">
        <v>155</v>
      </c>
      <c r="B39" s="5" t="n">
        <v>-12</v>
      </c>
      <c r="C39" s="5" t="n">
        <v>-17</v>
      </c>
    </row>
    <row r="40" spans="1:3">
      <c r="A40" s="4" t="s">
        <v>156</v>
      </c>
      <c r="B40" s="5" t="n">
        <v>-19281</v>
      </c>
      <c r="C40" s="5" t="n">
        <v>3656</v>
      </c>
    </row>
    <row r="41" spans="1:3">
      <c r="A41" s="4" t="s">
        <v>157</v>
      </c>
      <c r="B41" s="5" t="n">
        <v>213989</v>
      </c>
      <c r="C41" s="5" t="n">
        <v>195852</v>
      </c>
    </row>
    <row r="42" spans="1:3">
      <c r="A42" s="4" t="s">
        <v>158</v>
      </c>
      <c r="B42" s="7" t="n">
        <v>194708</v>
      </c>
      <c r="C42" s="7" t="n">
        <v>1995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36:12Z</dcterms:created>
  <dcterms:modified xmlns:dcterms="http://purl.org/dc/terms/" xmlns:xsi="http://www.w3.org/2001/XMLSchema-instance" xsi:type="dcterms:W3CDTF">2017-04-27T17:36:12Z</dcterms:modified>
</cp:coreProperties>
</file>